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Shor"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inancial Income (Expenses), Ne" sheetId="17" state="visible" r:id="rId17"/>
    <sheet xmlns:r="http://schemas.openxmlformats.org/officeDocument/2006/relationships" name="Geographic Information and Majo"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Sh_2"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Financial Income (Expenses), _2" sheetId="28" state="visible" r:id="rId28"/>
    <sheet xmlns:r="http://schemas.openxmlformats.org/officeDocument/2006/relationships" name="Geographic Information and Ma_2" sheetId="29" state="visible" r:id="rId29"/>
    <sheet xmlns:r="http://schemas.openxmlformats.org/officeDocument/2006/relationships" name="General (Details Textual)"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Prepaid Expenses and Other Cu_3" sheetId="36" state="visible" r:id="rId36"/>
    <sheet xmlns:r="http://schemas.openxmlformats.org/officeDocument/2006/relationships" name="Property and Equipment, Net - S" sheetId="37" state="visible" r:id="rId37"/>
    <sheet xmlns:r="http://schemas.openxmlformats.org/officeDocument/2006/relationships" name="Property and Equipment, Net (De" sheetId="38" state="visible" r:id="rId38"/>
    <sheet xmlns:r="http://schemas.openxmlformats.org/officeDocument/2006/relationships" name="Accrued Expenses and Other Sh_3" sheetId="39" state="visible" r:id="rId39"/>
    <sheet xmlns:r="http://schemas.openxmlformats.org/officeDocument/2006/relationships" name="Leases - Summary of Right-of-Us" sheetId="40" state="visible" r:id="rId40"/>
    <sheet xmlns:r="http://schemas.openxmlformats.org/officeDocument/2006/relationships" name="Leases - Minimum Lease Payments" sheetId="41" state="visible" r:id="rId41"/>
    <sheet xmlns:r="http://schemas.openxmlformats.org/officeDocument/2006/relationships" name="Leases - Summary of Weighted Av" sheetId="42" state="visible" r:id="rId42"/>
    <sheet xmlns:r="http://schemas.openxmlformats.org/officeDocument/2006/relationships" name="Leases - Narrative (Details)" sheetId="43" state="visible" r:id="rId43"/>
    <sheet xmlns:r="http://schemas.openxmlformats.org/officeDocument/2006/relationships" name="Fair Value Measurements - Asset" sheetId="44" state="visible" r:id="rId44"/>
    <sheet xmlns:r="http://schemas.openxmlformats.org/officeDocument/2006/relationships" name="Stockholders' Equity - Composit" sheetId="45" state="visible" r:id="rId45"/>
    <sheet xmlns:r="http://schemas.openxmlformats.org/officeDocument/2006/relationships" name="Stockholders' Equity (Details T" sheetId="46" state="visible" r:id="rId46"/>
    <sheet xmlns:r="http://schemas.openxmlformats.org/officeDocument/2006/relationships" name="Stockholders' Equity - Compos_2" sheetId="47" state="visible" r:id="rId47"/>
    <sheet xmlns:r="http://schemas.openxmlformats.org/officeDocument/2006/relationships" name="Stockholders' Equity - Stock Op" sheetId="48" state="visible" r:id="rId48"/>
    <sheet xmlns:r="http://schemas.openxmlformats.org/officeDocument/2006/relationships" name="Stockholders' Equity - Options " sheetId="49" state="visible" r:id="rId49"/>
    <sheet xmlns:r="http://schemas.openxmlformats.org/officeDocument/2006/relationships" name="Stockholders' Equity - Outstand" sheetId="50" state="visible" r:id="rId50"/>
    <sheet xmlns:r="http://schemas.openxmlformats.org/officeDocument/2006/relationships" name="Stockholders' Equity - Restrict" sheetId="51" state="visible" r:id="rId51"/>
    <sheet xmlns:r="http://schemas.openxmlformats.org/officeDocument/2006/relationships" name="Stockholders' Equity - Non-cash" sheetId="52" state="visible" r:id="rId52"/>
    <sheet xmlns:r="http://schemas.openxmlformats.org/officeDocument/2006/relationships" name="Income Taxes (Details Textual)" sheetId="53" state="visible" r:id="rId53"/>
    <sheet xmlns:r="http://schemas.openxmlformats.org/officeDocument/2006/relationships" name="Income Taxes - Schedule of Prof"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Income Taxes - Schedule of Reco" sheetId="57" state="visible" r:id="rId57"/>
    <sheet xmlns:r="http://schemas.openxmlformats.org/officeDocument/2006/relationships" name="Income Taxes - Reconciliation o" sheetId="58" state="visible" r:id="rId58"/>
    <sheet xmlns:r="http://schemas.openxmlformats.org/officeDocument/2006/relationships" name="Financial Income (Expenses), _3" sheetId="59" state="visible" r:id="rId59"/>
    <sheet xmlns:r="http://schemas.openxmlformats.org/officeDocument/2006/relationships" name="Geographic Information and Ma_3" sheetId="60" state="visible" r:id="rId60"/>
    <sheet xmlns:r="http://schemas.openxmlformats.org/officeDocument/2006/relationships" name="Geographic Information and Ma_4" sheetId="61" state="visible" r:id="rId61"/>
    <sheet xmlns:r="http://schemas.openxmlformats.org/officeDocument/2006/relationships" name="Geographic Information and Ma_5" sheetId="62" state="visible" r:id="rId62"/>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9</t>
  </si>
  <si>
    <t>Feb. 07, 2020</t>
  </si>
  <si>
    <t>Jun. 28, 2019</t>
  </si>
  <si>
    <t>Cover page.</t>
  </si>
  <si>
    <t>Document Type</t>
  </si>
  <si>
    <t>10-K</t>
  </si>
  <si>
    <t>Document Annual Report</t>
  </si>
  <si>
    <t>true</t>
  </si>
  <si>
    <t>Document Period End Date</t>
  </si>
  <si>
    <t>Dec. 31,
		2019</t>
  </si>
  <si>
    <t>Document Transition Report</t>
  </si>
  <si>
    <t>false</t>
  </si>
  <si>
    <t>Entity File Number</t>
  </si>
  <si>
    <t>001-36324</t>
  </si>
  <si>
    <t>Entity Registrant Name</t>
  </si>
  <si>
    <t>VARONIS SYSTEMS, INC.</t>
  </si>
  <si>
    <t>Entity Incorporation, State or Country Code</t>
  </si>
  <si>
    <t>DE</t>
  </si>
  <si>
    <t>Entity Tax Identification Number</t>
  </si>
  <si>
    <t>57-1222280</t>
  </si>
  <si>
    <t>Entity Address, Address Line One</t>
  </si>
  <si>
    <t>1250 Broadway, 29th Floor</t>
  </si>
  <si>
    <t>Entity Address, City or Town</t>
  </si>
  <si>
    <t>New York</t>
  </si>
  <si>
    <t>Entity Address, State or Province</t>
  </si>
  <si>
    <t>NY</t>
  </si>
  <si>
    <t>Entity Address, Postal Zip Code</t>
  </si>
  <si>
    <t>10001</t>
  </si>
  <si>
    <t>City Area Code</t>
  </si>
  <si>
    <t>877</t>
  </si>
  <si>
    <t>Local Phone Number</t>
  </si>
  <si>
    <t>292-8767</t>
  </si>
  <si>
    <t>Title of 12(b) Security</t>
  </si>
  <si>
    <t>Common Stock, par value $0.001 per share</t>
  </si>
  <si>
    <t>Trading Symbol</t>
  </si>
  <si>
    <t>VRN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to be used in connection with the solicitation of proxies for the Registrant’s 2020 Annual Meeting of Stockholders are incorporated by reference in Part III of this Annual Report on Form 10-K.</t>
  </si>
  <si>
    <t>Entity Central Index Key</t>
  </si>
  <si>
    <t>000136111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Short-term deposits</t>
  </si>
  <si>
    <t>Trade receivables (net of allowance for doubtful accounts of $637 and $483 at December 31, 2019 and December 31, 2018, respectively)</t>
  </si>
  <si>
    <t>Prepaid expenses and other current assets</t>
  </si>
  <si>
    <t>Total current assets</t>
  </si>
  <si>
    <t>Long-term assets:</t>
  </si>
  <si>
    <t>Other assets</t>
  </si>
  <si>
    <t>Operating lease right-of-use asset</t>
  </si>
  <si>
    <t>Property and equipment, net</t>
  </si>
  <si>
    <t>Total long-term assets</t>
  </si>
  <si>
    <t>Total assets</t>
  </si>
  <si>
    <t>Current liabilities:</t>
  </si>
  <si>
    <t>Trade payables</t>
  </si>
  <si>
    <t>Accrued expenses and other short-term liabilities</t>
  </si>
  <si>
    <t>Deferred revenues</t>
  </si>
  <si>
    <t>Total current liabilities</t>
  </si>
  <si>
    <t>Long-term liabilities:</t>
  </si>
  <si>
    <t>Operating lease liability</t>
  </si>
  <si>
    <t>Other liabilities</t>
  </si>
  <si>
    <t>Total long-term liabilities</t>
  </si>
  <si>
    <t>Stockholders’ equity:</t>
  </si>
  <si>
    <t>Common stock of $0.001 par value - Authorized: 200,000,000 shares at December 31, 2019 and December 31, 2018; Issued and outstanding: 30,583,311 shares at December 31, 2019 and 29,576,880 shares at December 31, 2018</t>
  </si>
  <si>
    <t>Accumulated other comprehensive loss</t>
  </si>
  <si>
    <t>Additional paid-in capital</t>
  </si>
  <si>
    <t>Accumulated deficit</t>
  </si>
  <si>
    <t>Total stockholders’ equity</t>
  </si>
  <si>
    <t>Total liabilities and stockholders’ equity</t>
  </si>
  <si>
    <t>Consolidated Balance Sheets (Parentheticals)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solidated Statements of Operations - USD ($) $ in Thousands</t>
  </si>
  <si>
    <t>Dec. 31, 2017</t>
  </si>
  <si>
    <t>Revenues:</t>
  </si>
  <si>
    <t>Revenue</t>
  </si>
  <si>
    <t>Cost of revenues</t>
  </si>
  <si>
    <t>Gross profit</t>
  </si>
  <si>
    <t>Operating costs and expenses:</t>
  </si>
  <si>
    <t>Research and development</t>
  </si>
  <si>
    <t>Sales and marketing</t>
  </si>
  <si>
    <t>General and administrative</t>
  </si>
  <si>
    <t>Total operating expenses</t>
  </si>
  <si>
    <t>Operating loss</t>
  </si>
  <si>
    <t>Financial income (expenses), net</t>
  </si>
  <si>
    <t>Loss before income taxes</t>
  </si>
  <si>
    <t>Income taxes</t>
  </si>
  <si>
    <t>Net loss</t>
  </si>
  <si>
    <t>Net loss per share of common stock, basic and diluted</t>
  </si>
  <si>
    <t>Weighted average number of shares used in computing net loss per share of common stock, basic and diluted</t>
  </si>
  <si>
    <t>Subscriptions</t>
  </si>
  <si>
    <t>Perpetual licenses</t>
  </si>
  <si>
    <t>Maintenance and services</t>
  </si>
  <si>
    <t>Consolidated Statements of Comprehensive Loss - USD ($) $ in Thousands</t>
  </si>
  <si>
    <t>Statement of Comprehensive Income [Abstract]</t>
  </si>
  <si>
    <t>Other comprehensive income (loss):</t>
  </si>
  <si>
    <t>Unrealized income (loss) on marketable securities, net of tax</t>
  </si>
  <si>
    <t>Gains (losses) on marketable securities reclassified into earnings, net of tax</t>
  </si>
  <si>
    <t>Total</t>
  </si>
  <si>
    <t>Losses (gains) on derivative instruments reclassified into earnings, net of tax</t>
  </si>
  <si>
    <t>Total other comprehensive income (loss)</t>
  </si>
  <si>
    <t>Comprehensive loss</t>
  </si>
  <si>
    <t>Consolidated Statements of Changes in Stockholders' Equity - USD ($) $ in Thousands</t>
  </si>
  <si>
    <t>Common stock</t>
  </si>
  <si>
    <t>Accumulated other comprehensive income (loss)</t>
  </si>
  <si>
    <t>Increase (Decrease) in Stockholders' Equity [Roll Forward]</t>
  </si>
  <si>
    <t>Effect of adoption of ASU | Accounting Standards Update 2016-09</t>
  </si>
  <si>
    <t>Balance (in shares) at Dec. 31, 2016</t>
  </si>
  <si>
    <t>Balance at Dec. 31, 2016</t>
  </si>
  <si>
    <t>Stock-based compensation expense</t>
  </si>
  <si>
    <t>Common stock issued under employee stock plans, net (in shares)</t>
  </si>
  <si>
    <t>Common stock issued under employee stock plans, net</t>
  </si>
  <si>
    <t>Unrealized gains (losses) on derivative instruments</t>
  </si>
  <si>
    <t>Unrealized gains (losses) in available for sale securitie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loss to net cash provided by (used in) operating activities:</t>
  </si>
  <si>
    <t>Depreciation</t>
  </si>
  <si>
    <t>Stock-based compensation</t>
  </si>
  <si>
    <t>Amortization of deferred commissions</t>
  </si>
  <si>
    <t>Amortization of operating lease right-of-use asset</t>
  </si>
  <si>
    <t>Capital loss (gain) from sale of fixed assets</t>
  </si>
  <si>
    <t>Changes in assets and liabilities:</t>
  </si>
  <si>
    <t>Trade receivables</t>
  </si>
  <si>
    <t>Deferred commissions</t>
  </si>
  <si>
    <t>Other long term assets</t>
  </si>
  <si>
    <t>Other long term liabilities</t>
  </si>
  <si>
    <t>Net cash provided by (used in) operating activities</t>
  </si>
  <si>
    <t>Cash flows from investing activities:</t>
  </si>
  <si>
    <t>Decrease (increase) in short-term deposits</t>
  </si>
  <si>
    <t>Increase in marketable securities</t>
  </si>
  <si>
    <t>Increase in long-term deposits</t>
  </si>
  <si>
    <t>Proceeds from sale of property and equipment</t>
  </si>
  <si>
    <t>Purchase of property and equipment</t>
  </si>
  <si>
    <t>Net cash provided by (used in) investing activities</t>
  </si>
  <si>
    <t>Cash flows from financing activities:</t>
  </si>
  <si>
    <t>Proceeds (withholdings) from employee stock plans, net</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Net lease liabilities arising from obtaining right-of-use assets</t>
  </si>
  <si>
    <t>General</t>
  </si>
  <si>
    <t>Organization, Consolidation and Presentation of Financial Statements [Abstract]</t>
  </si>
  <si>
    <t>GENERAL Varonis Systems, Inc. (“VSI” and together with its subsidiaries, collectively, the “Company”) was incorporated under the laws of the State of Delaware on November 3, 2004 and commenced operations on January 1, 2005 . VSI has ten wholly-owned subsidiaries: Varonis Systems Ltd. (“VSL”) incorporated under the laws of Israel on November 24, 2004 ; Varonis (UK) Limited (“VSUK”) incorporated under the laws of England on March 14, 2007; Varonis Systems (Deutschland) GmbH (“VSG”) incorporated under the laws of Germany on July 6, 2011; Varonis France SAS (“VSF”) incorporated under the laws of France on February 22, 2012; Varonis Systems Corp. (“VSC”) incorporated under the laws of British Columbia, Canada on February 19, 2013; Varonis Systems (Ireland) Limited (“VIRE”) incorporated under the laws of Ireland on November 11, 2016; Varonis Systems (Australia) Pty Ltd (“VAUS”) incorporated under the laws of Victoria, Australia on February 28, 2017; Varonis Systems (Netherlands) B.V. ("VNL") incorporated under the laws of the Netherlands on March 13, 2018; Varonis U.S. Public Sector LLC ("VPS") incorporated under the laws of the State of Delaware on May 14, 2018; and Varonis Systems (Luxemburg) S.à r.l. (“VLUX”) incorporated under the laws of Luxembourg on August 5, 2019. The Company’s software products and services allow enterprises to manage, analyze and secure enterprise data. Varonis focuses on protecting enterprise data: sensitive files and emails; confidential customer, patient and employee data; financial records; strategic and product plans; and other intellectual property. Through its products DatAdvantage (including the Automation Engine), DatAlert (including Varonis Edge), DataPrivilege, Data Classification Engine (including Policy Pack and Data Classification Labels), Data Transport Engine and DatAnswers, the software platform allows enterprises to protect sensitive data from insider threats and cyberattacks, and realize the value of their enterprise data in ways that are not resource-intensive and easy to implement. VSI and VPS market and sell products and services mainly in the United States. VSUK, VSG, VSF, VSC, VIRE, VAUS, VNL and VLUX resell the Company’s products and services mainly in the United Kingdom, Germany, France, Canada, Ireland, Australia, the Netherlands and Belgium, and Luxembourg, respectively. The Company primarily sells its products and services to a global network of distributors and Value Added Resellers (VARs), which sell the products to end user customers.</t>
  </si>
  <si>
    <t>Significant Accounting Policies</t>
  </si>
  <si>
    <t>Accounting Policies [Abstract]</t>
  </si>
  <si>
    <t>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VSI are denominated in United States dollars (“dollars”). Some of the subsidiaries’ revenues and costs are primarily incurred in Euros, the Pound Sterling, Canadian dollars, Austral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VSI and its wholly-owned subsidiaries, VSL, VSUK, VSG, VSF, VSC, VIRE, VAUS, VNL, VPS and VLUX. All intercompany transactions and balances have been eliminated upon consolidation. d. Cash, Cash Equivalents, Marketable Securities and Short-Term Deposi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deposits. Investments are available to be used for current operations and are, therefore, classified as current assets even though maturities may extend beyond one year. Cash equivalents, marketable securities and short-term deposi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solidated statement of operations. Cash, cash equivalents, marketable securities and short-term deposits consist of the following (in thousands): As of December 31, 2019 Amortized Cost Gross Unrealized Gains Gross Unrealized Losses Fair Value Cash and cash equivalents Money market funds $ 4,789 $ — $ — $ 4,789 Total $ 4,789 $ — $ — $ 4,789 Marketable securities US Treasury securities $ 41,510 $ 23 $ (2 ) $ 41,531 Total $ 41,510 $ 23 $ (2 ) $ 41,531 Short-term deposits Term bank deposits $ 10,000 $ — $ — $ 10,000 Total $ 10,000 $ — $ — $ 10,000 As of December 31, 2018 Amortized Cost Gross Unrealized Gains Gross Unrealized Losses Fair Value Cash and cash equivalents Money market funds $ 2,594 $ — $ — $ 2,594 Total $ 2,594 $ — $ — $ 2,594 Marketable securities US Treasury securities $ 39,776 *) $ (6 ) $ 39,770 Total $ 39,776 *) $ (6 ) $ 39,770 Short-term deposits Term bank deposits $ 70,438 $ — $ — $ 70,438 Total $ 70,438 $ — $ — $ 70,438 *) Represents an amount lower than $1. All the US Treasury securities in short-term deposits have a stated effective maturity of less than 12 months as of December 31, 2019 and 2018 . The gross unrealized gains and losses related to these short-term deposits was due primarily to changes in interest rates. The Company reviews its short-term deposits on a regular basis to evaluate whether or not any security has experienced an other than temporary decline in fair value. The Company considers factors such as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 than temporary decline exists in one of these securities, the Company writes down these investments to fair value. For debt securities, the portion of the write-down related to credit loss would be recorded to other income (expense), net in the Company’s consolidated statements of operations. Any portion not related to credit loss would be recorded to accumulated other comprehensive income (loss), which is reflected as a separate component of stockholders’ equity in the Company’s consolidated balance sheets. During the year ended December 31, 2019 and 2018 , the Company did not consider any of its investments to be other-than-temporarily impaired. A short-term bank deposit is a deposit with a maturity of more than three months but less than one year. Deposits in U.S. dollars bore interest at a rate of 1.71% as of December 31, 2019 and rates ranging from 1.30% - 2.77% , per annum, as of December 31, 2018 . Short-term deposits are presented at cost which approximates market value due to their short maturities. e.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f.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 2018 and 2017 , no impairment losses have been recorded. g. Long-Term Lease Deposits: Long-term lease deposits include long-term deposits for offices. h. Revenue Recognition: The Company generates revenues in the form of software license fees and related maintenance and services fees. Subscription revenues are comprised of time-based licenses whereby customers use the Company's software with related maintenance (including support and unspecified upgrades and enhancements when and if they are available) for a specified period. Subscriptions are sold on premises with the same functionality as the perpetual license and are recognized from sales of subscription licenses to new and existing customers. When products are purchased as a subscription, the associated maintenance is included as part of the subscription revenues. Perpetual license revenues consist of the revenues recognized from sales of perpetual licenses to new and existing customers. Maintenance and services primarily consist of fees for maintenance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The Company recognizes revenues from maintenance of perpetual license sales ratably over the term of the underlying maintenance contract. The term of the maintenance contract is usually one year . Renewals of maintenance contracts create new performance obligations that are satisfied over the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88,023 for the year ended December 31, 2019 . The Company does not grant a right of return to its customers, except for one of its resellers. During the years ended December 31, 2019 , 2018 and 2017 , there were no returns from this reseller. For information regarding disaggregated revenues, please refer to Note 11. i. Contract Costs: The Company pays sales commissions to sales and marketing and certain management personnel based on their attainment of certain predetermined sales goals. Sales commissions earned by its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 Sales commissions for renewal contracts are capitalized and then amortized on a straight line basis. Amortization expenses related to these costs are mostly included in sales and marketing expenses in the accompanying consolidated statements of operations. j. Cost of Revenues: Cost of revenues consists of the cost of maintenance and services, resulting from costs associated with support, customer success and professional services. k. Accounting for Stock-Based Compensation: The Company accounts for stock-based compensation in accordance with ASC No. 718, “Compensation-Stock Compensation.” ASC No. 718 requires companies to estimate the fair value of equity-based payment awards on the date of grant using an OPM. The value of the portion of the award that is ultimately expected to vest is recognized as an expense over the requisite service periods in the Company’s consolidated statements of operations. The Company recognizes compensation expenses for the value of its equity awards granted based on the straight-line method over the requisite service period of each of the awards. Upon adoption of ASU 2016-09, the Company elected to change its accounting policy to account for forfeitures as they occur. For the years ended December 31, 2019 , 2018 and 2017 , there were no stock options granted. The non-cash compensation expenses related to employees and consultants for the years ended December 31, 2019 , 2018 and 2017 amounted to $46,139 , $34,961 and $19,835 , respectively. l.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 m. Income Taxes: The Company accounts for income taxes in accordance with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 n.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In addition, the Company enters into forward contracts to hedge a portion of its monetary items in the balance sheet, such as trade receivables and payables, denominated in Pound Sterling and Euro for short 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Derivative instruments measured at fair value and their classification on the consolidated balance sheets are presented in the following table (in thousands): Assets (liabilities) as of Liabilities as of December 31, 2019 December 31, 2018 Notional Amount Fair Value Notional Amount Fair Value Foreign exchange forward contract derivatives in cash flow hedging relationships included in accrued expenses and other short-term liabilities $ 84,968 $ (470 ) $ 75,153 $ (3,628 ) Foreign exchange forward contract derivatives for monetary items included in other current assets and accrued expenses and other short-term liabilities $ 26,995 $ 5 $ 29,162 $ (18 ) For the years ended December 31, 2019 and 2018 , the consolidated statements of operations reflect a gain of $352 and a loss of $3,741 , respectively, related to the effective portion of foreign currency forward contracts. Any ineffective portion of the cash flow hedges is recognized in financial income (expenses), net in the consolidated statement of operations. No material ineffective hedges were recognized in financial income (expenses), net for the years ended December 31, 2019 and 2018 . For the years ended December 31, 2019 and 2018 , the consolidated statements of operations reflect a gain of $683 and $98 , respectively, in financial income (expenses), net, related to the Fair Value Hedging Program. o.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and Australia.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 p. Retirement and Severance Pay: VSI and VPS make available to its employees a retirement plan (the “U.S. Plan”) that qualifies as a deferred salary arrangement under Section 401(k) of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elect to defer a portion of their earnings. VSUK matches 100% of each participant’s contributions up to a maximum of 3% of the participant’s net pay. VIRE makes available to its employees a pension plan whereby participants in the plan may elect to defer a portion of their earnings. VIRE matches 100% of each participant’s contributions up to a maximum of 3% and 50% of the participant's contributions on contributions between 3% and 5% of the participant’s net pay. VNL makes available to all its employees a pension plan whereby the Company contributes 7.7% of the participant’s net pay. Total expenses related to retirement and severance pay amounted to $6,390 , $6,765 and $4,801 for the years ended December 31, 2019 , 2018 and 2017 , respectively. The amount of severance payable included in other liabilities as of December 31, 2019 and 2018 is $2,554 and $2,391 , respectively. q.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 r.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to the extent dilutive. Basic and diluted net loss per share was the same for each period presented as the inclusion of all potential shares of common stock outstanding would have been anti-dilutive. There were 3,033,718 and 3,173,188 potentially dilutive shares from the conversion of outstanding restricted stock units and stock options that were not included in the calculation of diluted net loss per share as of December 31, 2019 and 2018 , respectively. 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18 , the Company was not a party to any litigation that could have a material adverse effect on the Company’s business, financial position, results of operations or cash flows. t. Basis of Presentation: Certain amounts in prior years' financial statements have been recast and reclassified to conform to the current year's presentation. u. Credit Facility: On March 31, 2014, the Company entered into a promissory note and related security documents with Bank Leumi USA, which the Company has extended a number of times. The Company may borrow up to $7,000 against certain of its accounts receivable outstanding amount, based on several conditions, at an annual interest rate of the Wall Street Journal Prime Rate plus 0.05% , provided that the annual interest rate applicable to advances will not be lower than 4.10% . As of December 31, 2019 , that rate amounted to 4.80% . This promissory note enables the Company, among other things, to engage in foreign currency hedging transactions with Bank Leumi USA to manage exposure to foreign currency risk without restricted cash requirements. The Company may borrow under the promissory note until November 15, 2020 at which time the principal sum of each such loan, together with accrued and unpaid interest payable, will become due and payable. As of December 31, 2019 ,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 v. Recently Adopted Accounting Pronouncements: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Company adopted this standard effective December 31, 2017 using the retrospective transition method, as required by the new standard. The adoption of this standard had an immaterial impact on the Company’s consolidated statements of cash flows. The following table provides a reconciliation of cash and cash equivalents, and long term restricted cash reported within the consolidated balance sheets that sum to the total of such amounts in the consolidated statements of cash flows: December 31, 2019 December 31, 2018 December 31, 2017 Cash and cash equivalents $ 68,929 $ 48,707 $ 56,689 Long term restricted cash included in other assets — — 547 Cash, cash equivalents and long term restricted cash shown in the consolidated statement of cash flows $ 68,929 $ 48,707 $ 57,236 In February 2016, the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Company adopted the new standard as of Januar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ASC 842 resulted in the elimination of deferred rent of $1,313 and $4,236 in current and long-term liabilities in the Company’s consolidated balance sheets, respectively. Additionally, the Company included in its balance sheet at adoption an operating right-of-use assets, short term operating lease liabilities and long term operating lease liabilities of $ 53,274 , $2,349 and $ 55,676 , respectively. The standard did not materially impact the Company's net earnings and had no impact on cash flows. For additional information regarding the Company's accounting for leases, please refer to Note 6. In January 2018, the FASB issued Staff Q&amp;A Topic 740, No. 5, “Accounting for Global Intangible Low Taxed Income.” Pursuant to that guidance, the Company is permitted to make an accounting policy election to either treat taxes due on future inclusions in U.S. taxable income related to GILTI as a component of current income tax expense when incurred or to fact</t>
  </si>
  <si>
    <t>Prepaid Expenses and Other Current Assets</t>
  </si>
  <si>
    <t>Prepaid Expense and Other Assets, Current [Abstract]</t>
  </si>
  <si>
    <t>PREPAID EXPENSES AND OTHER CURRENT ASSETS December 31, 2019 2018 Deferred commission $ 3,725 $ 8,055 Prepaid expenses 7,648 6,857 Government institutions &amp; other receivables 1,357 1,874 Short-term deposits &amp; other 317 166 Prepaid expenses and other current assets $ 13,047 $ 16,952</t>
  </si>
  <si>
    <t>Property and Equipment, Net</t>
  </si>
  <si>
    <t>Property, Plant and Equipment [Abstract]</t>
  </si>
  <si>
    <t>PROPERTY AND EQUIPMENT, NET December 31, 2019 2018 Cost: Computer equipment $ 16,546 $ 12,848 Office furniture and equipment 4,910 3,193 Leasehold improvements 31,291 12,814 52,747 28,855 Accumulated depreciation 16,409 11,532 Property and equipment, net $ 36,338 $ 17,323 Depreciation expenses for the years ended December 31, 2019 , 2018 and 2017 were $6,321 , $4,156 and $3,328 , respectively.</t>
  </si>
  <si>
    <t>Accrued Expenses and Other Short Term Liabilities</t>
  </si>
  <si>
    <t>Accrued Liabilities and Other Liabilities [Abstract]</t>
  </si>
  <si>
    <t>Accrued Expenses And Other Short Term Liabilities</t>
  </si>
  <si>
    <t>ACCRUED EXPENSES AND OTHER SHORT TERM LIABILITIES December 31, 2019 2018 Employees $ 23,479 $ 20,111 Accrued expenses 13,766 12,725 Government authorities and other 24,689 18,196 Foreign exchange forward contract derivatives 470 3,646 Other short term liabilities 203 1,313 Accrued expenses and other short term liabilities $ 62,607 $ 55,991</t>
  </si>
  <si>
    <t>Leases</t>
  </si>
  <si>
    <t>Leases [Abstract]</t>
  </si>
  <si>
    <t>LEASE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e Company has elected the short-term lease exception for leases with a term of 12 months or less. As part of this election it will not recognize right-of-use assets and lease liabilities on the balance sheet for leases with terms less than 12 months. The Company also elected the practical expedient to not separate lease and non-lease components for all its leases. This will result in the initial and subsequent measurement of the balances of the right-of-use asset and lease liability being greater than if the policy election was not applied. Some leases include one or more options to renew. The exercise of lease renewal options is typically at the Company's sole discretion; therefore, the majority of renewals to extend the lease terms are not included in our right of 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 of use asset and lease liability.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several liens granted to financial institutions mainly to secure various operating lease agreements in connection with its office space The Company has various operating leases for office space, vehicles and office equipment that expire through 2030. Its lease agreements generally do not contain any material residual value guarantees or material restrictive covenants. Below is a summary of our operating right-of-use assets and operating lease liabilities as of December 31, 2019 : December 31, 2019 Operating right-of-use assets $ 55,057 Operating lease liabilities, current $ 8,269 Operating lease liabilities long-term 57,040 Total operating lease liabilities $ 65,309 Operating lease liabilities, current are included within accrued expenses and other short term liabilities in the consolidated balance sheet. Minimum lease payments for our right of use assets over the remaining lease periods as of December 31, 2019 , are as follows: December 31, 2019 2020 $ 10,821 2021 9,767 2022 9,161 2023 8,971 2024 8,580 Thereafter 30,394 Total undiscounted lease payments $ 77,694 Less: Interest (12,385 ) Present value of lease liabilities $ 65,309 As of December 31, 2019 , the Company had an additional operating lease that had not yet commenced of $5,627 . This operating lease will commence in the third quarter of 2020 with a lease term through 2030. The weighted average remaining lease terms and discount rates for all of operating leases were as follows as of December 31, 2019 : Remaining lease term and discount rate: Weighted average remaining lease term (years) 5.71 Weighted average discount rate 4.03 % Total rent expenses for the years ended December 31, 2019 , 2018 and 2017 were $8,912 , $6,570 and $4,075 , respectively.</t>
  </si>
  <si>
    <t>Fair Value Measurements</t>
  </si>
  <si>
    <t>Fair Value Disclosures [Abstract]</t>
  </si>
  <si>
    <t>FAIR VALUE MEASUREMENTS The following table sets forth the Company’s liabilities that were measured at fair value as of December 31, 2019 and 2018 by level within the fair value hierarchy (in thousands): As of December 31, 2019 As of December 31, 2018 Level I Level II Level III Fair Value Level I Level II Level III Fair Value Financial assets: Cash equivalents: Money market funds 4,789 — — 4,789 2,594 — — 2,594 Marketable securities: US Treasury securities 41,531 — — 41,531 39,770 — — 39,770 Other current assets: Forward foreign exchange contracts — 5 — 5 — — — — Financial liabilities: Accrued expenses and other short term liabilities: Forward foreign exchange contracts — (470 ) — (470 ) — (3,647 ) — (3,647 ) Total financial assets (liabilities) $ 46,320 $ (465 ) $ — $ 45,855 $ 42,364 $ (3,647 ) $ — $ 38,717</t>
  </si>
  <si>
    <t>Stockholders' Equity</t>
  </si>
  <si>
    <t>Equity [Abstract]</t>
  </si>
  <si>
    <t>STOCKHOLDERS’ EQUITY a. Composition of common stock capital: Authorized Issued and outstanding Number of shares December 31, December 31, 2019 2018 2019 2018 Stock of $0.001 par value: Common stock 200,000,000 200,000,000 30,583,311 29,576,880 b. Common stock rights: The Company’s Amended and Restated Certificate of Incorporation authorizes the Company to issue 200,000,000 shares of common stock, par value $0.001 per share. The common stock confers upon its holders the right to participate in the general meetings of the Company, to vote at such meetings (each share represents one vote), to elect board members and to participate in any distribution of dividends or any other distribution of the Company’s property, including the distribution of surplus assets upon liquidation. c. Stock option plans: 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 No awards were granted under the 2005 Stock Plan subsequent to December 31, 2013, and no further awards will be granted under the 2005 Stock Plan. On November 14, 2013, the Company’s board of directors adopted the Varonis Systems, Inc. 2013 Omnibus Equity Incentive Plan (the “2013 Plan”) which was subsequently approved by the Company’s stockholders. The Company initially reserved 1,904,633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 4% )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 5% ) of the number of shares of common stock issued and outstanding on each December 31. Since January 1, 2016, the share reserve under the 2013 Plan has been automatically increased by an aggregate of 5,530,555 shares. Awards granted under the 2013 Plan generally vest over four years . Any award that is forfeited or canceled before expiration becomes available for future grants under the 2013 Plan. A summary of employees’ stock options activities during the year ended December 31, 2019 is as follows: Year ended December 31, 2019 Number Weighted average exercise price Aggregate intrinsic value (in thousands) Weighted average remaining contractual life (years) Options outstanding at the beginning of the year 709,668 $ 17.941 $ 24,810 4.513 Granted — $ — Exercised (253,715 ) $ 13.068 Forfeited (1,605 ) $ 27.512 Options outstanding at the end of the period 454,348 $ 20.628 $ 25,935 4.343 Options exercisable at the end of the period 452,264 $ 20.645 $ 25,808 4.335 There were no options granted in 2019. The aggregate intrinsic value in the table above represents the total intrinsic value that would have been received by the option holders had all option holders exercised their options on the last date of the period. Total intrinsic value of options exercised for the years ended December 31, 2019 , 2018 and 2017 was $12,453 , $40,610 and $22,382 , respectively. As of December 31, 2019 and 2018 , there was $9 and $142 , respectively, of total unrecognized compensation cost related to non-vested share-based compensation arrangements granted under the 2005 Stock Plan and 2013 Plan. This cost is expected to be recognized over a period of approximately 0.132 and 0.712 years, respectively. The options outstanding as of December 31, 2019 have been separated into ranges of exercise price as follows: Range of exercise price Options outstanding as of December 31, 2019 Weighted average remaining contractual life (years) Weighted average exercise price Options exercisable as of December 31, 2019 Weighted average remaining contractual life (years) Weighted average exercise price of options exercisable $ 1.576 1,970 0.038 $ 1.576 1,970 0.038 $ 1.576 $ 6.230 — 8.800 11,856 1.992 $ 8.084 11,856 1.992 $ 8.084 $ 12.470 — 16.870 130,925 4.045 $ 14.112 128,841 4.012 $ 14.057 $ 19.510 — 21.660 164,253 4.587 $ 21.177 164,253 4.587 $ 21.177 $ 22.010 — 24.230 70,848 4.268 $ 22.434 70,848 4.268 $ 22.434 $ 29.880 56,879 5.145 $ 29.880 56,879 5.145 $ 29.880 $ 39.860 17,617 4.057 $ 39.860 17,617 4.057 $ 39.860 454,348 4.343 $ 20.628 452,264 4.335 $ 20.645 d. Options issued to consultants: The Company’s outstanding options granted to consultants for services as of December 31, 2019 were as follows: Issuance date Options for shares of common stock Exercise price per share Options exercisable Exercisable through (number) (number) February 2013 1,500 $ 12.470 1,500 February 2023 August 2013 4,000 $ 21.140 4,000 August 2023 March 2014 3,750 $ 39.860 3,750 March 2024 May 2014 3,700 $ 22.010 3,700 May 2024 November 2014 4,218 $ 21.660 4,218 November 2024 May 2015 1,137 $ 19.510 1,137 May 2025 February 2016 1,982 $ 16.870 1,877 February 2026 20,287 20,182 e. Restricted stock units: The following provides a summary of the restricted stock unit activity for the Company for the year ended December 31, 2019 : Number of Shares Underlying Outstanding Restricted Stock Units Weighted- Average Grant Date Fair Value Outstanding as of January 1, 2019 2,440,027 $ 40.00 Granted 1,307,134 $ 58.22 Vested (823,036 ) $ 36.45 Forfeited (365,042 ) $ 46.37 Unvested as of December 31, 2019 2,559,083 $ 49.58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500,000 shares of common stock for issuance under the ESPP. The number of shares available for issuance under the ESPP was increased on January 1, 2016 and has been, and will be, increased each January 1 thereafter, by an amount equal to the lesser of (i) one percent ( 1% )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 2% ) of the number of shares of common stock issued and outstanding on each such December 31, or (ii) 400,000 shares of common stock. Since January 1, 2016, the share reserve under the ESPP has been automatically increased by an aggregate of 702,163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non-cash stock-based compensation expense in the consolidated statements of operations as follows (in thousands): Year ended December 31, 2019 2018 2017 Cost of revenues $ 2,561 $ 1,757 $ 1,078 Research and development 13,188 9,645 5,209 Sales and marketing 14,782 16,081 8,542 General and administrative 15,608 7,478 5,006 Total $ 46,139 $ 34,961 $ 19,835</t>
  </si>
  <si>
    <t>Income Taxes</t>
  </si>
  <si>
    <t>Income Tax Disclosure [Abstract]</t>
  </si>
  <si>
    <t>INCOME TAXES a. Tax Reform: On December 22, 2017, the TCJA was signed into law. The TCJA makes broad and complex changes to the Code that impact the Company's provision for income taxes. The changes include, but are not limited to: • Decreasing the corporate income tax rate from 35% to 21% effective for tax years beginning after December 31, 2017 (“Rate Reduction”); • The Deemed Repatriation Transition Tax; and • Taxation of GILTI earned by foreign subsidiaries beginning after December 31, 2017. The GILTI tax imposes a tax on foreign income in excess of a deemed return on tangible assets of foreign corporations. Deemed Repatriation Transition Tax The Deemed Repatriation Transition Tax is a tax on previously untaxed accumulated and current earnings and profits (“E&amp;P”) of certain of our foreign subsidiaries. Because the Company has a net cumulative deficit on the E&amp;P of its foreign subsidiaries, it should not be subject to the Deemed Repatriation Transition Tax. GILTI Tax Certain income (i.e., GILTI) earned by controlled foreign corporations (“CFCs”) must be included currently in the gross income of the CFCs’ U.S. shareholder. GILTI is the excess of the shareholder’s “net CFC tested income” over the net deemed tangible income return, which i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For 2019, the Company is not subject to tax on account of GILTI as it has net CFC tested loss on an aggregated basis. Accounting for the TCJA In January 2018, the FASB issued Staff Q&amp;A Topic 740, No. 5, “Accounting for Global Intangible Low Taxed Income.” Pursuant to that guidance the Company is permitted to make an accounting policy election to either treat taxes due on future inclusions in U.S. taxable income related to GILTI as a component of current income tax expense when incurred or to factor such amounts into the Company’s measurement of its deferred tax expense. The Company has made an accounting policy election to treat GILTI as a component of current income tax expense. In March 2018, FASB issued Accounting Standards Update No. 2018-05, "Income Taxes Topic (740): Amendments to SEC Paragraphs Pursuant to SEC Staff Accounting Bulletin No. 118" ("ASU 2018-05") to address the application of GAAP in situations when a registrant does not have the necessary information available, prepared or analyzed (including computations) in reasonable detail to complete the accounting for certain income tax effects of the TCJA. As of December 31, 2018, the Company's analysis for the Transition Tax has been filed with its December 31, 2017 tax return, and the Company considered its accounting for this area of the TCJA to be complete as of such date and did not make any measurement-period adjustments related to it. In addition, the Company recognizes its accounting for changes in the US federal rate and deferred tax impact for the rate change to be complete. The Company also accounted for the tax impact related to others areas of the TCJA and believe its analysis to be completed consistent with the guidance in ASU 2018-05. The Company recognizes that the IRS is continuing to publish and finalize ongoing guidance which may modify accounting interpretation for the TCJA, the Company would look to account for these impacts in the period of such change is enacted. b. The Company: The Company is taxed in accordance with U.S. tax laws. As of December 31, 2019 , the Company had federal net operating loss ("NOL") carry-forwards of approximately $137,833 , of which approximately $22,907 expire starting in 2032 and the remainder do not expire and can only be used to offset 80% of taxable income. As of December 31, 2019 , the Company had NOL carry-forwards for state and foreign income tax purposes of approximately $105,082 and $773 , respectively. If not utilized, these carryforwards will expire starting in 2020 and indefinitely for state and foreign tax purposes, respectively. In addition, as of December 31, 2019 , the Company had federal research credit, retention credit, foreign tax credit and Ireland Employment credit carryforwards of approximately $1,412 , $24 , $190 and $43 , respectively. If not utilized, the federal tax carryforwards will begin to expire in 2033, 2032 and 2026, respectively. Ireland has no expiration on the employment credit. A U.S. corporation's ability to utilize its federal and state NOL and tax credit carryforwards to offset its taxable income is limited under Section 382 of the Code if the corporation undergoes an ownership change (within the meaning of Code Section 382). In general, an “ownership change” occurs whenever the percentage of the stock of a corporation owned by “5-percent shareholders” (within the meaning of Code Section 382) increases by more than 50 percentage points over the lowest percentage of the stock of such corporation owned by such “5-percent shareholders” at any time over the testing period. An ownership change under Code Section 382 would establish an annual limitation to the amount of NOL and tax credit carryforwards the Company could utilize to offset its taxable income or income tax in any single year. The Company performed a Section 382 analysis (the “Analysis”) which concluded that its ability to utilize its NOL and tax credit carryforwards is subject to an annual limitation as it underwent a section 382 ownership change during 2017. The Analysis further concluded that the Company's NOL carryforwards should be available for utilization by the Company before they expire, starting in 2032. As of December 31, 2017, the Company's U.S. federal NOL carryforwards were $22,907 . c. Loss before taxes on income is comprised as follows: Year ended December 31, 2019 2018 2017 Domestic $ (82,007 ) $ (25,557 ) $ (19,239 ) Foreign 5,631 (2,608 ) 8,182 $ (76,376 ) $ (28,165 ) $ (11,057 ) d. Taxes on income (loss) are comprised as follows: Year ended December 31, 2019 2018 2017 Current: Domestic: Federal $ 665 $ — $ (92 ) State 13 169 191 Foreign 1,619 1,498 2,516 Total current income tax $ 2,297 $ 1,667 $ 2,615 Deferred: Foreign $ 91 $ (1,254 ) $ 172 Total deferred income tax $ 91 $ (1,254 ) $ 172 Income tax expense $ 2,388 $ 413 $ 2,787 e.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OL carry-forwards and other temporary differences. ASC 740 requires an assessment of both positive and negative evidence concerning the realizability of our deferred tax assets in each jurisdiction. After considering evidence such as current and cumulative financial reporting incomes, the expected sources of future taxable income and tax planning strategies, the Company's management concluded that a valuation allowance is required for US, state and Israel deferred tax assets. Future changes in these factors, including the Company's anticipated results, could have a significant impact on the realization of the deferred tax assets which would result in an increase or decrease to the valuation allowance and a corresponding charge to income tax expense. Significant components of our deferred tax assets and liabilities as of December 31, 2019 and 2018 are as follows: December 31, 2019 2018 Deferred tax assets: Carry forward losses and credits $ 36,092 $ 15,547 Deferred revenues 13,953 13,995 Accrued payroll, commissions, vacation 2,666 1,912 Equity compensation 6,220 5,737 Allowance for doubtful accounts 978 940 Accrued severance pay 340 297 Operating lease liability 12,244 — Other 532 1,346 Deferred tax assets before valuation allowance 73,025 39,774 Valuation allowance (62,379 ) (39,365 ) Deferred tax assets $ 10,646 $ 409 Deferred tax liability: Accrued compensation and other accrued expense $ (187 ) $ (272 ) Operating lease right-of-use asset $ (10,291 ) $ — Deferred tax liability $ (10,478 ) $ (272 ) Net deferred tax asset $ 168 $ 137 The change in the valuation allowance was approximately an increase of $22,818 and $15,826 during 2019 and 2018, respectively. f. Reconciliation of the theoretical tax expenses: A reconciliation between the theoretical tax expense, assuming all income is taxed at the statutory tax rate applicable to income of the Company, and the actual tax expense as reported in the consolidated statements of operations is as follows: Year ended December 31, 2019 2018 2017 Loss before taxes, as reported in the consolidated statements of operations $ (76,376 ) $ (28,165 ) $ (11,057 ) Statutory tax rate 21 % 21 % 34 % Theoretical tax benefits on the above amount at the US statutory tax rate $ (16,039 ) $ (5,915 ) $ (3,759 ) Income tax at rate other than the U.S. statutory tax rate (2,508 ) 692 (1,047 ) Tax advances and non-deductible expenses including equity based compensation expenses (115 ) (7,623 ) 3,123 Operating losses and other temporary differences for which valuation allowance was provided 22,818 15,826 (8,623 ) Research and Development Tax Credit — — 1,126 State tax (3,436 ) (1,221 ) (601 ) Impact of rate change 401 — 10,920 Change in tax reserve for uncertain tax positions 1,247 (1,728 ) 1,576 Other individually immaterial income tax items 20 382 72 Actual tax expense $ 2,388 $ 413 $ 2,787 g. A reconciliation of the beginning and ending amounts of unrecognized tax benefits in the years ended December 31, 2019 and 2018 are as follows: Gross unrecognized tax benefits as of January 1, 2018 $ 3,682 Increase in tax position for current year 169 Increase in tax position for prior years 241 Decrease in tax position for prior years (720 ) Decrease for lapse of statute of limitations/settlements (1,418 ) Gross unrecognized tax benefits as of December 31, 2018 $ 1,954 Increase in tax position for current year 1,545 Increase in tax position for prior years 387 Decrease for lapse of statute of limitations/settlements (685 ) Gross unrecognized tax benefits as of December 31, 2019 $ 3,201 There was $3,201 of unrecognized income tax benefits that, if recognized, approximately $2,678 would impact the effective tax rate in the period in which each of the benefits is recognized. The Company includes interest and penalties related to unrecognized tax benefits within the provision for income taxes on the consolidated statements of operations. The total amount of penalties and interest is approximately $170 as of December 31, 2019 . h. Foreign taxation: 1. Israeli tax benefits under the Law for the Encouragement of Capital Investments, 1959 (the “Investment Law”): Conditions for entitlement to the benefits: The benefits available to a Beneficiary Enterprise relate only to taxable income attributable to the specific investment program and are conditioned upon terms stipulated in the Investment Law and the related regulations and the criteria set forth in the applicable certificate of approval (for a Beneficiary Enterprise). If VSL does not fulfill these conditions, in whole or in part, the benefits can be cancelled, and VSL may be required to refund the benefits, in an amount linked to the Israeli consumer price index plus interest. The Office of the Chief Scientist at Israel’s Ministry of Industry, Trade and Labor approved the Israeli subsidiary as an R&amp;D-incentive enterprise for a foreign resident company in accordance with the Encouragement of Capital Investments (Consolidated Version) Law. If cash dividends are distributed out of tax exempt profits in a manner other than upon complete liquidation, VSL will then become liable for tax at the rate of 10% - 25% (depending on the level of foreign investments in VSL) in respect of the amount distributed. 2. Undistributed earnings of foreign subsidiaries: In general, it is the Company’s practice and intention to reinvest the earnings of its non-U.S. subsidiaries in those operations. Undistributed earnings of foreign subsidiaries are immaterial for all periods presented. Because the Company’s non-U.S. subsidiary earnings have previously been subject to the one-time Transition Tax on foreign earnings required by the TCJA, any additional taxes due with respect to such earnings or the excess of the amount for financial reporting over the tax basis of its foreign investments would generally be limited to foreign withholding taxes and/or U.S. state income taxes. i. Tax assessments: The Company was audited by the Internal Revenue Service for tax year 2016. As of December 31, 2019, our federal returns for the years ended 2010 through the current period and most state returns for the years ended 2009 through the current period are still open to examination due to the Company's net carry-over unused operating losses and tax credit attributable to those years. During 2019, the Israeli Tax Authorities initiated a withholding tax audit on VSL for the years 2015-2017, and the French Tax Authority initiated a tax audit on VSF for the years 2016-2018. The Company believes it has valid arguments to support its positions and intends to defend against any tax assessment. The Company has recorded a provision with respect to its uncertain tax positions in accordance with ASC 740. The Company has final income tax assessments for VSL in Israel through 2015, VSUK in UK through 2016 and VSF in France through 2015. All other foreign subsidiaries do not have final tax assessments since their respective inceptions.</t>
  </si>
  <si>
    <t>Financial Income (Expenses), Net</t>
  </si>
  <si>
    <t>Financial Income (Expenses), Net [Abstract]</t>
  </si>
  <si>
    <t>FINANCIAL INCOME (EXPENSES), NET Year ended December 31, 2019 2018 2017 Financial income: Interest on bank deposits, net $ 2,034 $ 1,741 $ 747 Foreign currency transactions gains, net — — 1,773 Other 7 — 27 2,041 1,741 2,547 Financial expenses: Bank charges 205 195 185 Foreign currency transactions losses, net 2,225 574 — Other — 2 — (2,430 ) (771 ) (185 ) Financial income (expense), net $ (389 ) $ 970 $ 2,362</t>
  </si>
  <si>
    <t>Geographic Information and Major Customer and Product Data</t>
  </si>
  <si>
    <t>Segment Reporting [Abstract]</t>
  </si>
  <si>
    <t>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above for a brief description of the Company’s business). The following is a summary of revenues within geographic areas: Year ended December 31, 2019 2018 2017 Revenues based on customer’s location: North America $ 174,607 $ 167,361 $ 139,720 EMEA (*) 70,208 93,816 68,998 Rest of the World 9,375 9,111 6,672 Total revenues $ 254,190 $ 270,288 $ 215,390 (*) Sales to customers in France did not exceed 10% of total revenues for the year ended December 31, 2019 and accounted for $31,532 and $22,658 of the Company’s revenues for the years ended December 31, 2018 and 2017 , respectively. During the years ended December 31, 2019 , 2018 and 2017 , there were no sales to a single customer exceeding 10% of the Company’s revenues. December 31, 2019 2018 Long-lived assets by geographic region: United States $ 16,100 $ 7,612 Israel 18,354 7,834 France 1,023 1,243 Other 861 634 $ 36,338 $ 17,323</t>
  </si>
  <si>
    <t>Significant Accounting Policies (Policies)</t>
  </si>
  <si>
    <t>Use of Estimates</t>
  </si>
  <si>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si>
  <si>
    <t>Financial Statements U.S. Dollars</t>
  </si>
  <si>
    <t>b. Financial Statements in U.S. Dollars: Most of the revenues and costs of VSI are denominated in United States dollars (“dollars”). Some of the subsidiaries’ revenues and costs are primarily incurred in Euros, the Pound Sterling, Canadian dollars, Austral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si>
  <si>
    <t>Principles of Consolidation</t>
  </si>
  <si>
    <t xml:space="preserve">c. Principles of Consolidation: The consolidated financial statements include the accounts of VSI and its wholly-owned subsidiaries, VSL, VSUK, VSG, VSF, VSC, VIRE, VAUS, VNL, VPS and VLUX. All intercompany transactions and balances have been eliminated upon consolidation. </t>
  </si>
  <si>
    <t>Cash, Cash Equivalents, Marketable Securities and Short-Term Deposits</t>
  </si>
  <si>
    <t>d. Cash, Cash Equivalents, Marketable Securities and Short-Term Deposi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months to be short-term deposits. Investments are available to be used for current operations and are, therefore, classified as current assets even though maturities may extend beyond one year. Cash equivalents, marketable securities and short-term deposi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net in the consolidated statement of operations. Cash, cash equivalents, marketable securities and short-term deposits consist of the following (in thousands): As of December 31, 2019 Amortized Cost Gross Unrealized Gains Gross Unrealized Losses Fair Value Cash and cash equivalents Money market funds $ 4,789 $ — $ — $ 4,789 Total $ 4,789 $ — $ — $ 4,789 Marketable securities US Treasury securities $ 41,510 $ 23 $ (2 ) $ 41,531 Total $ 41,510 $ 23 $ (2 ) $ 41,531 Short-term deposits Term bank deposits $ 10,000 $ — $ — $ 10,000 Total $ 10,000 $ — $ — $ 10,000 As of December 31, 2018 Amortized Cost Gross Unrealized Gains Gross Unrealized Losses Fair Value Cash and cash equivalents Money market funds $ 2,594 $ — $ — $ 2,594 Total $ 2,594 $ — $ — $ 2,594 Marketable securities US Treasury securities $ 39,776 *) $ (6 ) $ 39,770 Total $ 39,776 *) $ (6 ) $ 39,770 Short-term deposits Term bank deposits $ 70,438 $ — $ — $ 70,438 Total $ 70,438 $ — $ — $ 70,438 *) Represents an amount lower than $1. All the US Treasury securities in short-term deposits have a stated effective maturity of less than 12 months as of December 31, 2019 and 2018 . The gross unrealized gains and losses related to these short-term deposits was due primarily to changes in interest rates. The Company reviews its short-term deposits on a regular basis to evaluate whether or not any security has experienced an other than temporary decline in fair value. The Company considers factors such as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 than temporary decline exists in one of these securities, the Company writes down these investments to fair value. For debt securities, the portion of the write-down related to credit loss would be recorded to other income (expense), net in the Company’s consolidated statements of operations. Any portion not related to credit loss would be recorded to accumulated other comprehensive income (loss), which is reflected as a separate component of stockholders’ equity in the Company’s consolidated balance sheets. During the year ended December 31, 2019 and 2018 , the Company did not consider any of its investments to be other-than-temporarily impaired. A short-term bank deposit is a deposit with a maturity of more than three months but less than one year. Deposits in U.S. dollars bore interest at a rate of 1.71% as of December 31, 2019 and rates ranging from 1.30% - 2.77% , per annum, as of December 31, 2018 . Short-term deposits are presented at cost which approximates market value due to their short maturities.</t>
  </si>
  <si>
    <t>Property and Equipment</t>
  </si>
  <si>
    <t xml:space="preserve">e.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t>
  </si>
  <si>
    <t>Impairment of Long-Lived Assets</t>
  </si>
  <si>
    <t>f.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 2018 and 2017 , no impairment losses have been recorded.</t>
  </si>
  <si>
    <t>Long-Term Lease Deposits</t>
  </si>
  <si>
    <t>g. Long-Term Lease Deposits: Long-term lease deposits include long-term deposits for offices.</t>
  </si>
  <si>
    <t>Revenue Recognition</t>
  </si>
  <si>
    <t xml:space="preserve">h. Revenue Recognition: The Company generates revenues in the form of software license fees and related maintenance and services fees. Subscription revenues are comprised of time-based licenses whereby customers use the Company's software with related maintenance (including support and unspecified upgrades and enhancements when and if they are available) for a specified period. Subscriptions are sold on premises with the same functionality as the perpetual license and are recognized from sales of subscription licenses to new and existing customers. When products are purchased as a subscription, the associated maintenance is included as part of the subscription revenues. Perpetual license revenues consist of the revenues recognized from sales of perpetual licenses to new and existing customers. Maintenance and services primarily consist of fees for maintenance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The Company recognizes revenues from maintenance of perpetual license sales ratably over the term of the underlying maintenance contract. The term of the maintenance contract is usually one year . Renewals of maintenance contracts create new performance obligations that are satisfied over the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88,023 for the year ended December 31, 2019 . The Company does not grant a right of return to its customers, except for one of its resellers. During the years ended December 31, 2019 , 2018 and 2017 , there were no returns from this reseller. For information regarding disaggregated revenues, please refer to Note 11. i. Contract Costs: The Company pays sales commissions to sales and marketing and certain management personnel based on their attainment of certain predetermined sales goals. Sales commissions earned by its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 Sales commissions for renewal contracts are capitalized and then amortized on a straight line basis. Amortization expenses related to these costs are mostly included in sales and marketing expenses in the accompanying consolidated statements of operations. </t>
  </si>
  <si>
    <t>Cost of Revenues</t>
  </si>
  <si>
    <t>j. Cost of Revenues: Cost of revenues consists of the cost of maintenance and services, resulting from costs associated with support, customer success and professional services.</t>
  </si>
  <si>
    <t>Accounting for Stock-Based Compensation</t>
  </si>
  <si>
    <t>k. Accounting for Stock-Based Compensation: The Company accounts for stock-based compensation in accordance with ASC No. 718, “Compensation-Stock Compensation.” ASC No. 718 requires companies to estimate the fair value of equity-based payment awards on the date of grant using an OPM. The value of the portion of the award that is ultimately expected to vest is recognized as an expense over the requisite service periods in the Company’s consolidated statements of operations. The Company recognizes compensation expenses for the value of its equity awards granted based on the straight-line method over the requisite service period of each of the awards. Upon adoption of ASU 2016-09, the Company elected to change its accounting policy to account for forfeitures as they occur. For the years ended December 31, 2019 , 2018 and 2017 , there were no stock options granted. The non-cash compensation expenses related to employees and consultants for the years ended December 31, 2019 , 2018 and 2017 amounted to $46,139 , $34,961 and $19,835 , respectively.</t>
  </si>
  <si>
    <t>Research and Development Costs</t>
  </si>
  <si>
    <t>l.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si>
  <si>
    <t>m. Income Taxes: The Company accounts for income taxes in accordance with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t>
  </si>
  <si>
    <t>Derivative Instruments</t>
  </si>
  <si>
    <t>n.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In addition, the Company enters into forward contracts to hedge a portion of its monetary items in the balance sheet, such as trade receivables and payables, denominated in Pound Sterling and Euro for short 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Derivative instruments measured at fair value and their classification on the consolidated balance sheets are presented in the following table (in thousands): Assets (liabilities) as of Liabilities as of December 31, 2019 December 31, 2018 Notional Amount Fair Value Notional Amount Fair Value Foreign exchange forward contract derivatives in cash flow hedging relationships included in accrued expenses and other short-term liabilities $ 84,968 $ (470 ) $ 75,153 $ (3,628 ) Foreign exchange forward contract derivatives for monetary items included in other current assets and accrued expenses and other short-term liabilities $ 26,995 $ 5 $ 29,162 $ (18 ) For the years ended December 31, 2019 and 2018 , the consolidated statements of operations reflect a gain of $352 and a loss of $3,741 , respectively, related to the effective portion of foreign currency forward contracts. Any ineffective portion of the cash flow hedges is recognized in financial income (expenses), net in the consolidated statement of operations. No material ineffective hedges were recognized in financial income (expenses), net for the years ended December 31, 2019 and 2018 . For the years ended December 31, 2019 and 2018 , the consolidated statements of operations reflect a gain of $683 and $98 , respectively, in financial income (expenses), net, related to the Fair Value Hedging Program.</t>
  </si>
  <si>
    <t>Concentrations of Credit Risks</t>
  </si>
  <si>
    <t>o.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and Australia. Such deposits in the United States may be in excess of insured limits and are not insured in other jurisdictions. The Company maintains cash and cash equivalents with divers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t>
  </si>
  <si>
    <t>Retirement and Severance Pay</t>
  </si>
  <si>
    <t>p. Retirement and Severance Pay: VSI and VPS make available to its employees a retirement plan (the “U.S. Plan”) that qualifies as a deferred salary arrangement under Section 401(k) of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Pursuant to Israel’s Severance Pay Law, Israeli employees are entitled to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elect to defer a portion of their earnings. VSUK matches 100% of each participant’s contributions up to a maximum of 3% of the participant’s net pay. VIRE makes available to its employees a pension plan whereby participants in the plan may elect to defer a portion of their earnings. VIRE matches 100% of each participant’s contributions up to a maximum of 3% and 50% of the participant's contributions on contributions between 3% and 5% of the participant’s net pay. VNL makes available to all its employees a pension plan whereby the Company contributes 7.7% of the participant’s net pay. Total expenses related to retirement and severance pay amounted to $6,390 , $6,765 and $4,801 for the years ended December 31, 2019 , 2018 and 2017 , respectively. The amount of severance payable included in other liabilities as of December 31, 2019 and 2018 is $2,554 and $2,391 , respectively.</t>
  </si>
  <si>
    <t>Fair Value of Financial Instruments</t>
  </si>
  <si>
    <t>q.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t>
  </si>
  <si>
    <t>Basic and Diluted Net Loss Per Share</t>
  </si>
  <si>
    <t>r.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to the extent dilutive. Basic and diluted net loss per share was the same for each period presented as the inclusion of all potential shares of common stock outstanding would have been anti-dilutive. There were 3,033,718 and 3,173,188 potentially dilutive shares from the conversion of outstanding restricted stock units and stock options that were not included in the calculation of diluted net loss per share as of December 31, 2019 and 2018 , respectively.</t>
  </si>
  <si>
    <t>Contingent Liabilities</t>
  </si>
  <si>
    <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18 , the Company was not a party to any litigation that could have a material adverse effect on the Company’s business, financial position, results of operations or cash flows.</t>
  </si>
  <si>
    <t>Basis of Presentation</t>
  </si>
  <si>
    <t>t. Basis of Presentation: Certain amounts in prior years' financial statements have been recast and reclassified to conform to the current year's presentation.</t>
  </si>
  <si>
    <t>Credit Facility</t>
  </si>
  <si>
    <t>u. Credit Facility: On March 31, 2014, the Company entered into a promissory note and related security documents with Bank Leumi USA, which the Company has extended a number of times. The Company may borrow up to $7,000 against certain of its accounts receivable outstanding amount, based on several conditions, at an annual interest rate of the Wall Street Journal Prime Rate plus 0.05% , provided that the annual interest rate applicable to advances will not be lower than 4.10% . As of December 31, 2019 , that rate amounted to 4.80% . This promissory note enables the Company, among other things, to engage in foreign currency hedging transactions with Bank Leumi USA to manage exposure to foreign currency risk without restricted cash requirements. The Company may borrow under the promissory note until November 15, 2020 at which time the principal sum of each such loan, together with accrued and unpaid interest payable, will become due and payable. As of December 31, 2019 ,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t>
  </si>
  <si>
    <t>Recently Issued Accounting Pronouncements</t>
  </si>
  <si>
    <t>v. Recently Adopted Accounting Pronouncements: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ASU is effective for annual and interim periods beginning after December 15, 2017. The Company adopted this standard effective December 31, 2017 using the retrospective transition method, as required by the new standard. The adoption of this standard had an immaterial impact on the Company’s consolidated statements of cash flows. The following table provides a reconciliation of cash and cash equivalents, and long term restricted cash reported within the consolidated balance sheets that sum to the total of such amounts in the consolidated statements of cash flows: December 31, 2019 December 31, 2018 December 31, 2017 Cash and cash equivalents $ 68,929 $ 48,707 $ 56,689 Long term restricted cash included in other assets — — 547 Cash, cash equivalents and long term restricted cash shown in the consolidated statement of cash flows $ 68,929 $ 48,707 $ 57,236 In February 2016, the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Company adopted the new standard as of Januar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The adoption of ASC 842 resulted in the elimination of deferred rent of $1,313 and $4,236 in current and long-term liabilities in the Company’s consolidated balance sheets, respectively. Additionally, the Company included in its balance sheet at adoption an operating right-of-use assets, short term operating lease liabilities and long term operating lease liabilities of $ 53,274 , $2,349 and $ 55,676 , respectively. The standard did not materially impact the Company's net earnings and had no impact on cash flows. For additional information regarding the Company's accounting for leases, please refer to Note 6. In January 2018, the FASB issued Staff Q&amp;A Topic 740, No. 5, “Accounting for Global Intangible Low Taxed Income.” Pursuant to that guidance, the Company is permitted to make an accounting policy election to either treat taxes due on future inclusions in U.S. taxable income related to GILTI as a component of current income tax expense when incurred or to factor such amounts into our measurement of its deferred tax expense. The Company has made an accounting policy election to treat GILTI as a component of current income tax expense.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Adoption of this standard had an immaterial impact on the Company's consolidated financial statements. w. Recently Issued Accounting Pronouncements Not Yet Adopted: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is effective for our interim and annual periods beginning January 1, 2020, and earlier adoption is permitted. This standard could be applied either retrospectively or prospectively to all implementation costs incurred after the date of adoption. The Company will adopt this standard on a prospective basis as of January 1, 2020 and does not expect this standard to have a material effect on its consolidated financial statements. In June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es not expect this standard to have a material effect on its consolidated financial statements.</t>
  </si>
  <si>
    <t>Significant Accounting Policies (Tables)</t>
  </si>
  <si>
    <t>Cash, Cash Equivalents and Investments</t>
  </si>
  <si>
    <t>Cash, cash equivalents, marketable securities and short-term deposits consist of the following (in thousands): As of December 31, 2019 Amortized Cost Gross Unrealized Gains Gross Unrealized Losses Fair Value Cash and cash equivalents Money market funds $ 4,789 $ — $ — $ 4,789 Total $ 4,789 $ — $ — $ 4,789 Marketable securities US Treasury securities $ 41,510 $ 23 $ (2 ) $ 41,531 Total $ 41,510 $ 23 $ (2 ) $ 41,531 Short-term deposits Term bank deposits $ 10,000 $ — $ — $ 10,000 Total $ 10,000 $ — $ — $ 10,000 As of December 31, 2018 Amortized Cost Gross Unrealized Gains Gross Unrealized Losses Fair Value Cash and cash equivalents Money market funds $ 2,594 $ — $ — $ 2,594 Total $ 2,594 $ — $ — $ 2,594 Marketable securities US Treasury securities $ 39,776 *) $ (6 ) $ 39,770 Total $ 39,776 *) $ (6 ) $ 39,770 Short-term deposits Term bank deposits $ 70,438 $ — $ — $ 70,438 Total $ 70,438 $ — $ — $ 70,438 *) Represents an amount lower than $1.</t>
  </si>
  <si>
    <t>Property, Plant and Equipment Estimated Useful Life</t>
  </si>
  <si>
    <t xml:space="preserve">Depreciation is calculated using the straight-line method over the estimated useful lives of the assets at the following annual rates: % Computer equipment 33% Office furniture and equipment 14% — 15% Leasehold improvements Over the shorter of the expected lease </t>
  </si>
  <si>
    <t>Schedule of Derivative Instruments in Statement of Financial Position, Fair Value</t>
  </si>
  <si>
    <t>Derivative instruments measured at fair value and their classification on the consolidated balance sheets are presented in the following table (in thousands): Assets (liabilities) as of Liabilities as of December 31, 2019 December 31, 2018 Notional Amount Fair Value Notional Amount Fair Value Foreign exchange forward contract derivatives in cash flow hedging relationships included in accrued expenses and other short-term liabilities $ 84,968 $ (470 ) $ 75,153 $ (3,628 ) Foreign exchange forward contract derivatives for monetary items included in other current assets and accrued expenses and other short-term liabilities $ 26,995 $ 5 $ 29,162 $ (18 )</t>
  </si>
  <si>
    <t>Schedule of Cash and Cash Equivalents</t>
  </si>
  <si>
    <t>The following table provides a reconciliation of cash and cash equivalents, and long term restricted cash reported within the consolidated balance sheets that sum to the total of such amounts in the consolidated statements of cash flows: December 31, 2019 December 31, 2018 December 31, 2017 Cash and cash equivalents $ 68,929 $ 48,707 $ 56,689 Long term restricted cash included in other assets — — 547 Cash, cash equivalents and long term restricted cash shown in the consolidated statement of cash flows $ 68,929 $ 48,707 $ 57,236</t>
  </si>
  <si>
    <t>Restrictions on Cash and Cash Equivalents</t>
  </si>
  <si>
    <t>Prepaid Expenses and Other Current Assets (Tables)</t>
  </si>
  <si>
    <t>Schedule of prepaid expenses and other current assets</t>
  </si>
  <si>
    <t xml:space="preserve"> December 31, 2019 2018 Deferred commission $ 3,725 $ 8,055 Prepaid expenses 7,648 6,857 Government institutions &amp; other receivables 1,357 1,874 Short-term deposits &amp; other 317 166 Prepaid expenses and other current assets $ 13,047 $ 16,952</t>
  </si>
  <si>
    <t>Property and Equipment, Net (Tables)</t>
  </si>
  <si>
    <t>Property, Plant and Equipment</t>
  </si>
  <si>
    <t xml:space="preserve"> December 31, 2019 2018 Cost: Computer equipment $ 16,546 $ 12,848 Office furniture and equipment 4,910 3,193 Leasehold improvements 31,291 12,814 52,747 28,855 Accumulated depreciation 16,409 11,532 Property and equipment, net $ 36,338 $ 17,323</t>
  </si>
  <si>
    <t>Accrued Expenses and Other Short Term Liabilities (Tables)</t>
  </si>
  <si>
    <t>Schedule of Accounts Expense and Other Liabilities</t>
  </si>
  <si>
    <t xml:space="preserve"> December 31, 2019 2018 Employees $ 23,479 $ 20,111 Accrued expenses 13,766 12,725 Government authorities and other 24,689 18,196 Foreign exchange forward contract derivatives 470 3,646 Other short term liabilities 203 1,313 Accrued expenses and other short term liabilities $ 62,607 $ 55,991</t>
  </si>
  <si>
    <t>Leases (Tables)</t>
  </si>
  <si>
    <t>Summary of Right-of-Use Assets and Lease Liabilities</t>
  </si>
  <si>
    <t>Below is a summary of our operating right-of-use assets and operating lease liabilities as of December 31, 2019 : December 31, 2019 Operating right-of-use assets $ 55,057 Operating lease liabilities, current $ 8,269 Operating lease liabilities long-term 57,040 Total operating lease liabilities $ 65,309</t>
  </si>
  <si>
    <t>Lessee, Operating Lease, Liability, Maturity</t>
  </si>
  <si>
    <t>Minimum lease payments for our right of use assets over the remaining lease periods as of December 31, 2019 , are as follows: December 31, 2019 2020 $ 10,821 2021 9,767 2022 9,161 2023 8,971 2024 8,580 Thereafter 30,394 Total undiscounted lease payments $ 77,694 Less: Interest (12,385 ) Present value of lease liabilities $ 65,309</t>
  </si>
  <si>
    <t>Summary of Weighted Average Remaining Lease Terms and Discount Rates</t>
  </si>
  <si>
    <t>The weighted average remaining lease terms and discount rates for all of operating leases were as follows as of December 31, 2019 : Remaining lease term and discount rate: Weighted average remaining lease term (years) 5.71 Weighted average discount rate 4.03 %</t>
  </si>
  <si>
    <t>Fair Value Measurements (Tables)</t>
  </si>
  <si>
    <t>Schedule of Fair Value, Assets and Liabilities Measured on Recurring Basis</t>
  </si>
  <si>
    <t>The following table sets forth the Company’s liabilities that were measured at fair value as of December 31, 2019 and 2018 by level within the fair value hierarchy (in thousands): As of December 31, 2019 As of December 31, 2018 Level I Level II Level III Fair Value Level I Level II Level III Fair Value Financial assets: Cash equivalents: Money market funds 4,789 — — 4,789 2,594 — — 2,594 Marketable securities: US Treasury securities 41,531 — — 41,531 39,770 — — 39,770 Other current assets: Forward foreign exchange contracts — 5 — 5 — — — — Financial liabilities: Accrued expenses and other short term liabilities: Forward foreign exchange contracts — (470 ) — (470 ) — (3,647 ) — (3,647 ) Total financial assets (liabilities) $ 46,320 $ (465 ) $ — $ 45,855 $ 42,364 $ (3,647 ) $ — $ 38,717</t>
  </si>
  <si>
    <t>Stockholders' Equity (Tables)</t>
  </si>
  <si>
    <t>Schedule of Stock by Class</t>
  </si>
  <si>
    <t xml:space="preserve"> Authorized Issued and outstanding Number of shares December 31, December 31, 2019 2018 2019 2018 Stock of $0.001 par value: Common stock 200,000,000 200,000,000 30,583,311 29,576,880</t>
  </si>
  <si>
    <t>Share-based Compensation, Stock Options, Activity</t>
  </si>
  <si>
    <t>A summary of employees’ stock options activities during the year ended December 31, 2019 is as follows: Year ended December 31, 2019 Number Weighted average exercise price Aggregate intrinsic value (in thousands) Weighted average remaining contractual life (years) Options outstanding at the beginning of the year 709,668 $ 17.941 $ 24,810 4.513 Granted — $ — Exercised (253,715 ) $ 13.068 Forfeited (1,605 ) $ 27.512 Options outstanding at the end of the period 454,348 $ 20.628 $ 25,935 4.343 Options exercisable at the end of the period 452,264 $ 20.645 $ 25,808 4.335</t>
  </si>
  <si>
    <t>Schedule of Share-based Compensation, Shares Authorized under Stock Option Plans, by Exercise Price Range</t>
  </si>
  <si>
    <t>The options outstanding as of December 31, 2019 have been separated into ranges of exercise price as follows: Range of exercise price Options outstanding as of December 31, 2019 Weighted average remaining contractual life (years) Weighted average exercise price Options exercisable as of December 31, 2019 Weighted average remaining contractual life (years) Weighted average exercise price of options exercisable $ 1.576 1,970 0.038 $ 1.576 1,970 0.038 $ 1.576 $ 6.230 — 8.800 11,856 1.992 $ 8.084 11,856 1.992 $ 8.084 $ 12.470 — 16.870 130,925 4.045 $ 14.112 128,841 4.012 $ 14.057 $ 19.510 — 21.660 164,253 4.587 $ 21.177 164,253 4.587 $ 21.177 $ 22.010 — 24.230 70,848 4.268 $ 22.434 70,848 4.268 $ 22.434 $ 29.880 56,879 5.145 $ 29.880 56,879 5.145 $ 29.880 $ 39.860 17,617 4.057 $ 39.860 17,617 4.057 $ 39.860 454,348 4.343 $ 20.628 452,264 4.335 $ 20.645</t>
  </si>
  <si>
    <t>Schedule of Stockholders' Equity Note, Warrants or Rights</t>
  </si>
  <si>
    <t xml:space="preserve">The Company’s outstanding options granted to consultants for services as of December 31, 2019 were as follows: Issuance date Options for shares of common stock Exercise price per share Options exercisable Exercisable through (number) (number) February 2013 1,500 $ 12.470 1,500 February 2023 August 2013 4,000 $ 21.140 4,000 August 2023 March 2014 3,750 $ 39.860 3,750 March 2024 May 2014 3,700 $ 22.010 3,700 May 2024 November 2014 4,218 $ 21.660 4,218 November 2024 May 2015 1,137 $ 19.510 1,137 May 2025 February 2016 1,982 $ 16.870 1,877 February 2026 20,287 20,182 </t>
  </si>
  <si>
    <t>Schedule of Share-based Compensation, Restricted Stock and Restricted Stock Units Activity</t>
  </si>
  <si>
    <t>The following provides a summary of the restricted stock unit activity for the Company for the year ended December 31, 2019 : Number of Shares Underlying Outstanding Restricted Stock Units Weighted- Average Grant Date Fair Value Outstanding as of January 1, 2019 2,440,027 $ 40.00 Granted 1,307,134 $ 58.22 Vested (823,036 ) $ 36.45 Forfeited (365,042 ) $ 46.37 Unvested as of December 31, 2019 2,559,083 $ 49.58</t>
  </si>
  <si>
    <t>Schedule of Employee Service Share-based Compensation, Allocation of Recognized Period Costs</t>
  </si>
  <si>
    <t>The Company recognized non-cash stock-based compensation expense in the consolidated statements of operations as follows (in thousands): Year ended December 31, 2019 2018 2017 Cost of revenues $ 2,561 $ 1,757 $ 1,078 Research and development 13,188 9,645 5,209 Sales and marketing 14,782 16,081 8,542 General and administrative 15,608 7,478 5,006 Total $ 46,139 $ 34,961 $ 19,835</t>
  </si>
  <si>
    <t>Income Taxes (Tables)</t>
  </si>
  <si>
    <t>Schedule of Income before Income Tax, Domestic and Foreign</t>
  </si>
  <si>
    <t>c. Loss before taxes on income is comprised as follows: Year ended December 31, 2019 2018 2017 Domestic $ (82,007 ) $ (25,557 ) $ (19,239 ) Foreign 5,631 (2,608 ) 8,182 $ (76,376 ) $ (28,165 ) $ (11,057 )</t>
  </si>
  <si>
    <t>Schedule of Components of Income Tax Expense (Benefit)</t>
  </si>
  <si>
    <t>d. Taxes on income (loss) are comprised as follows: Year ended December 31, 2019 2018 2017 Current: Domestic: Federal $ 665 $ — $ (92 ) State 13 169 191 Foreign 1,619 1,498 2,516 Total current income tax $ 2,297 $ 1,667 $ 2,615 Deferred: Foreign $ 91 $ (1,254 ) $ 172 Total deferred income tax $ 91 $ (1,254 ) $ 172 Income tax expense $ 2,388 $ 413 $ 2,787</t>
  </si>
  <si>
    <t>Schedule of Deferred Tax Assets and Liabilities</t>
  </si>
  <si>
    <t>Significant components of our deferred tax assets and liabilities as of December 31, 2019 and 2018 are as follows: December 31, 2019 2018 Deferred tax assets: Carry forward losses and credits $ 36,092 $ 15,547 Deferred revenues 13,953 13,995 Accrued payroll, commissions, vacation 2,666 1,912 Equity compensation 6,220 5,737 Allowance for doubtful accounts 978 940 Accrued severance pay 340 297 Operating lease liability 12,244 — Other 532 1,346 Deferred tax assets before valuation allowance 73,025 39,774 Valuation allowance (62,379 ) (39,365 ) Deferred tax assets $ 10,646 $ 409 Deferred tax liability: Accrued compensation and other accrued expense $ (187 ) $ (272 ) Operating lease right-of-use asset $ (10,291 ) $ — Deferred tax liability $ (10,478 ) $ (272 ) Net deferred tax asset $ 168 $ 137</t>
  </si>
  <si>
    <t>Schedule of Effective Income Tax Rate Reconciliation</t>
  </si>
  <si>
    <t>A reconciliation between the theoretical tax expense, assuming all income is taxed at the statutory tax rate applicable to income of the Company, and the actual tax expense as reported in the consolidated statements of operations is as follows: Year ended December 31, 2019 2018 2017 Loss before taxes, as reported in the consolidated statements of operations $ (76,376 ) $ (28,165 ) $ (11,057 ) Statutory tax rate 21 % 21 % 34 % Theoretical tax benefits on the above amount at the US statutory tax rate $ (16,039 ) $ (5,915 ) $ (3,759 ) Income tax at rate other than the U.S. statutory tax rate (2,508 ) 692 (1,047 ) Tax advances and non-deductible expenses including equity based compensation expenses (115 ) (7,623 ) 3,123 Operating losses and other temporary differences for which valuation allowance was provided 22,818 15,826 (8,623 ) Research and Development Tax Credit — — 1,126 State tax (3,436 ) (1,221 ) (601 ) Impact of rate change 401 — 10,920 Change in tax reserve for uncertain tax positions 1,247 (1,728 ) 1,576 Other individually immaterial income tax items 20 382 72 Actual tax expense $ 2,388 $ 413 $ 2,787</t>
  </si>
  <si>
    <t>Schedule of Unrecognized Tax Benefits Roll Forward</t>
  </si>
  <si>
    <t>g. A reconciliation of the beginning and ending amounts of unrecognized tax benefits in the years ended December 31, 2019 and 2018 are as follows: Gross unrecognized tax benefits as of January 1, 2018 $ 3,682 Increase in tax position for current year 169 Increase in tax position for prior years 241 Decrease in tax position for prior years (720 ) Decrease for lapse of statute of limitations/settlements (1,418 ) Gross unrecognized tax benefits as of December 31, 2018 $ 1,954 Increase in tax position for current year 1,545 Increase in tax position for prior years 387 Decrease for lapse of statute of limitations/settlements (685 ) Gross unrecognized tax benefits as of December 31, 2019 $ 3,201</t>
  </si>
  <si>
    <t>Financial Income (Expenses), Net (Tables)</t>
  </si>
  <si>
    <t>Schedule Of Nonoperating Income, by Component</t>
  </si>
  <si>
    <t xml:space="preserve"> Year ended December 31, 2019 2018 2017 Financial income: Interest on bank deposits, net $ 2,034 $ 1,741 $ 747 Foreign currency transactions gains, net — — 1,773 Other 7 — 27 2,041 1,741 2,547 Financial expenses: Bank charges 205 195 185 Foreign currency transactions losses, net 2,225 574 — Other — 2 — (2,430 ) (771 ) (185 ) Financial income (expense), net $ (389 ) $ 970 $ 2,362</t>
  </si>
  <si>
    <t>Geographic Information and Major Customer and Product Data (Tables)</t>
  </si>
  <si>
    <t>Revenue from External Customers by Geographic Areas</t>
  </si>
  <si>
    <t>The following is a summary of revenues within geographic areas: Year ended December 31, 2019 2018 2017 Revenues based on customer’s location: North America $ 174,607 $ 167,361 $ 139,720 EMEA (*) 70,208 93,816 68,998 Rest of the World 9,375 9,111 6,672 Total revenues $ 254,190 $ 270,288 $ 215,390 (*) Sales to customers in France did not exceed 10% of total revenues for the year ended December 31, 2019 and accounted for $31,532 and $22,658 of the Company’s revenues for the years ended December 31, 2018 and 2017 , respectively.</t>
  </si>
  <si>
    <t>Long-lived Assets by Geographic Areas</t>
  </si>
  <si>
    <t xml:space="preserve"> December 31, 2019 2018 Long-lived assets by geographic region: United States $ 16,100 $ 7,612 Israel 18,354 7,834 France 1,023 1,243 Other 861 634 $ 36,338 $ 17,323</t>
  </si>
  <si>
    <t>General (Details Textual)</t>
  </si>
  <si>
    <t>Dec. 31, 2019subsidiary</t>
  </si>
  <si>
    <t>Operations commenced date</t>
  </si>
  <si>
    <t>Jan. 1,
		2005</t>
  </si>
  <si>
    <t>Subsidiary or equity method investee, number</t>
  </si>
  <si>
    <t>Entity incorporation, date of incorporation</t>
  </si>
  <si>
    <t>Nov. 24,
		2004</t>
  </si>
  <si>
    <t>Significant Accounting Policies (Details Textual) - USD ($)</t>
  </si>
  <si>
    <t>Mar. 31, 2014</t>
  </si>
  <si>
    <t>Jan. 01, 2019</t>
  </si>
  <si>
    <t>Significant Accounting Policies [Line Items]</t>
  </si>
  <si>
    <t>Asset impairment charges</t>
  </si>
  <si>
    <t>Deferred revenue, revenue recognized</t>
  </si>
  <si>
    <t>Sales returns</t>
  </si>
  <si>
    <t>Capitalized contract cost, amortization period (years)</t>
  </si>
  <si>
    <t>4 years</t>
  </si>
  <si>
    <t>Granted (in shares)</t>
  </si>
  <si>
    <t>Gain on derivative</t>
  </si>
  <si>
    <t>Severance and retirement costs</t>
  </si>
  <si>
    <t>Antidilutive securities excluded from computation of earnings per share, shares</t>
  </si>
  <si>
    <t>Operating lease, liability, current</t>
  </si>
  <si>
    <t>Operating lease liabilities long-term</t>
  </si>
  <si>
    <t>Other Noncurrent Liabilities</t>
  </si>
  <si>
    <t>Restructuring reserve</t>
  </si>
  <si>
    <t>United Kingdom | VSUK Plan</t>
  </si>
  <si>
    <t>Defined contribution plan, employer matching contribution, percent of match</t>
  </si>
  <si>
    <t>100.00%</t>
  </si>
  <si>
    <t>Defined contribution plan, employer matching contribution, percent of base pay</t>
  </si>
  <si>
    <t>3.00%</t>
  </si>
  <si>
    <t>Israel | VSUK Plan</t>
  </si>
  <si>
    <t>Defined contribution plan, maximum annual contributions per employee, percent</t>
  </si>
  <si>
    <t>8.33%</t>
  </si>
  <si>
    <t>Israel | VSIR Plan</t>
  </si>
  <si>
    <t>Deferred Salary Arrangement | United States</t>
  </si>
  <si>
    <t>Defined contribution plan, employer matching contribution, percent of participants contribution</t>
  </si>
  <si>
    <t>50.00%</t>
  </si>
  <si>
    <t>Foreign Exchange Contract</t>
  </si>
  <si>
    <t>Derivative, gain (loss) on derivative, net</t>
  </si>
  <si>
    <t>Derivative instruments, gain (loss) recognized in income</t>
  </si>
  <si>
    <t>Accounting Standards Update 2016-02</t>
  </si>
  <si>
    <t>Deferred rent credit, current</t>
  </si>
  <si>
    <t>Deferred rent credit, noncurrent</t>
  </si>
  <si>
    <t>United States of America, Dollars</t>
  </si>
  <si>
    <t>Investment interest rate</t>
  </si>
  <si>
    <t>1.71%</t>
  </si>
  <si>
    <t>Minimum | Israel | VSIR Plan</t>
  </si>
  <si>
    <t>Minimum | Deferred Salary Arrangement | United States</t>
  </si>
  <si>
    <t>Defined contribution plan, contributions, percentage of participants base pay</t>
  </si>
  <si>
    <t>Minimum | United States of America, Dollars</t>
  </si>
  <si>
    <t>1.30%</t>
  </si>
  <si>
    <t>Maximum | Israel | VSIR Plan</t>
  </si>
  <si>
    <t>5.00%</t>
  </si>
  <si>
    <t>Maximum | Netherlands | VNL Plan</t>
  </si>
  <si>
    <t>7.70%</t>
  </si>
  <si>
    <t>Maximum | Deferred Salary Arrangement | United States</t>
  </si>
  <si>
    <t>Participant matching contribution percentage of base remuneration</t>
  </si>
  <si>
    <t>80.00%</t>
  </si>
  <si>
    <t>Maximum | United States of America, Dollars</t>
  </si>
  <si>
    <t>2.77%</t>
  </si>
  <si>
    <t>Short-term Deposits | US Treasury Securities | Maximum</t>
  </si>
  <si>
    <t>Short term investment maturity period</t>
  </si>
  <si>
    <t>1 year</t>
  </si>
  <si>
    <t>Revenue, performance obligation, description of timing</t>
  </si>
  <si>
    <t>one year</t>
  </si>
  <si>
    <t>Promissory Note</t>
  </si>
  <si>
    <t>Maximum borrowing capacity</t>
  </si>
  <si>
    <t>Basis spread on variable rate</t>
  </si>
  <si>
    <t>0.05%</t>
  </si>
  <si>
    <t>Interest rate at period end</t>
  </si>
  <si>
    <t>4.80%</t>
  </si>
  <si>
    <t>Long-term line of credit</t>
  </si>
  <si>
    <t>Promissory Note | Minimum</t>
  </si>
  <si>
    <t>Debt instrument, interest rate, effective percentage</t>
  </si>
  <si>
    <t>4.10%</t>
  </si>
  <si>
    <t>Significant Accounting Policies - Cash, Cash Equivalents and Short-term Deposits (Details) - USD ($) $ in Thousands</t>
  </si>
  <si>
    <t>Cash and Cash Equivalents</t>
  </si>
  <si>
    <t>Amortized Cost</t>
  </si>
  <si>
    <t>Gross Unrealized Gains</t>
  </si>
  <si>
    <t>Gross Unrealized Losses</t>
  </si>
  <si>
    <t>Fair Value</t>
  </si>
  <si>
    <t>Cash and Cash Equivalents | Money Market Funds</t>
  </si>
  <si>
    <t>Marketable Securities</t>
  </si>
  <si>
    <t>Marketable Securities | US Treasury securities</t>
  </si>
  <si>
    <t>Short-term Deposits</t>
  </si>
  <si>
    <t>Short-term Deposits | Term Bank Deposits</t>
  </si>
  <si>
    <t>Significant Accounting Policies - Property and Equipment, Schedule of Depreciation Annual Rates and Estimated Useful Lives of Assets (Details)</t>
  </si>
  <si>
    <t>Computer Equipment</t>
  </si>
  <si>
    <t>Depreciation rate</t>
  </si>
  <si>
    <t>33.00%</t>
  </si>
  <si>
    <t>Office Furniture and Equipment | Minimum</t>
  </si>
  <si>
    <t>14.00%</t>
  </si>
  <si>
    <t>Office Furniture and Equipment | Maximum</t>
  </si>
  <si>
    <t>15.00%</t>
  </si>
  <si>
    <t>Leasehold Improvements</t>
  </si>
  <si>
    <t>Leasehold improvements</t>
  </si>
  <si>
    <t>Over the shorter of the expected leaseterm or estimated useful life</t>
  </si>
  <si>
    <t>Significant Accounting Policies - Derivative Instruments Measured at Fair Value (Details) - USD ($) $ in Thousands</t>
  </si>
  <si>
    <t>Derivative [Line Items]</t>
  </si>
  <si>
    <t>Derivative Liability, Notional Amount</t>
  </si>
  <si>
    <t>Derivative Liability, Fair Value</t>
  </si>
  <si>
    <t>Other Current Assets</t>
  </si>
  <si>
    <t>Derivative Asset, Notional Amount</t>
  </si>
  <si>
    <t>Derivative Asset, Fair Value</t>
  </si>
  <si>
    <t>Significant Accounting Policies - Cash and Cash Equivalents, and Long Term Restricted Cash (Details) - USD ($) $ in Thousands</t>
  </si>
  <si>
    <t>Long term restricted cash included in other assets</t>
  </si>
  <si>
    <t>Cash, cash equivalents and long term restricted cash shown in the consolidated statement of cash flows</t>
  </si>
  <si>
    <t>Prepaid Expenses and Other Current Assets - Schedule Of Prepaid Expenses and Other Current Assets (Details) - USD ($) $ in Thousands</t>
  </si>
  <si>
    <t>Deferred commission</t>
  </si>
  <si>
    <t>Prepaid expenses</t>
  </si>
  <si>
    <t>Government institutions &amp; other receivables</t>
  </si>
  <si>
    <t>Short-term deposits &amp; other</t>
  </si>
  <si>
    <t>Property and Equipment, Net - Schedule of Property and Equipment, Net (Details) - USD ($) $ in Thousands</t>
  </si>
  <si>
    <t>Property, Plant and Equipment [Line Items]</t>
  </si>
  <si>
    <t>Property and equipment, gross</t>
  </si>
  <si>
    <t>Accumulated depreciation</t>
  </si>
  <si>
    <t>Office Furniture and Equipment</t>
  </si>
  <si>
    <t>Property and Equipment, Net (Details Textual) - USD ($) $ in Thousands</t>
  </si>
  <si>
    <t>Accrued Expenses and Other Short Term Liabilities - Schedule of Accrued Expenses and Other Short Term Liabilities (Details) - USD ($) $ in Thousands</t>
  </si>
  <si>
    <t>Employees</t>
  </si>
  <si>
    <t>Accrued expenses</t>
  </si>
  <si>
    <t>Government authorities and other</t>
  </si>
  <si>
    <t>Foreign exchange forward contract derivatives</t>
  </si>
  <si>
    <t>Other short term liabilities</t>
  </si>
  <si>
    <t>Accrued expenses and other short term liabilities</t>
  </si>
  <si>
    <t>Leases - Summary of Right-of-Use Assets and Lease Liabilities (Details) $ in Thousands</t>
  </si>
  <si>
    <t>Dec. 31, 2019USD ($)</t>
  </si>
  <si>
    <t>Operating right-of-use assets</t>
  </si>
  <si>
    <t>Operating lease liabilities, current</t>
  </si>
  <si>
    <t>Total operating lease liabilities</t>
  </si>
  <si>
    <t>Leases - Minimum Lease Payments for Right-of-Use Assets (Details) $ in Thousands</t>
  </si>
  <si>
    <t>2020</t>
  </si>
  <si>
    <t>2021</t>
  </si>
  <si>
    <t>2022</t>
  </si>
  <si>
    <t>2023</t>
  </si>
  <si>
    <t>2024</t>
  </si>
  <si>
    <t>Thereafter</t>
  </si>
  <si>
    <t>Total undiscounted lease payments</t>
  </si>
  <si>
    <t>Less: Interest</t>
  </si>
  <si>
    <t>Present value of lease liabilities</t>
  </si>
  <si>
    <t>Leases - Summary of Weighted Average Remaining Lease Terms and Discount Rates (Details)</t>
  </si>
  <si>
    <t>Weighted average remaining lease term (years)</t>
  </si>
  <si>
    <t>5 years 8 months 15 days</t>
  </si>
  <si>
    <t>Weighted average discount rate</t>
  </si>
  <si>
    <t>4.03%</t>
  </si>
  <si>
    <t>Leases - Narrative (Details) - USD ($) $ in Thousands</t>
  </si>
  <si>
    <t>Operating lease, lease not yet commenced, amount</t>
  </si>
  <si>
    <t>Operating leases, rent expense</t>
  </si>
  <si>
    <t>Fair Value Measurements - Assets and Liabilities Measured at Fair Value (Details) - Fair Value, Recurring - USD ($) $ in Thousands</t>
  </si>
  <si>
    <t>Fair Value, Assets and Liabilities Measured on Recurring and Nonrecurring Basis [Line Items]</t>
  </si>
  <si>
    <t>Total financial assets (liabilities)</t>
  </si>
  <si>
    <t>Foreign Exchange Forward</t>
  </si>
  <si>
    <t>Derivative asset</t>
  </si>
  <si>
    <t>Derivative liabilities</t>
  </si>
  <si>
    <t>Money Market Funds</t>
  </si>
  <si>
    <t>Cash equivalents</t>
  </si>
  <si>
    <t>US Treasury securities</t>
  </si>
  <si>
    <t>Level I</t>
  </si>
  <si>
    <t>Level I | Foreign Exchange Forward</t>
  </si>
  <si>
    <t>Level I | Money Market Funds</t>
  </si>
  <si>
    <t>Level I | US Treasury securities</t>
  </si>
  <si>
    <t>Level II</t>
  </si>
  <si>
    <t>Level II | Foreign Exchange Forward</t>
  </si>
  <si>
    <t>Level II | Money Market Funds</t>
  </si>
  <si>
    <t>Level II | US Treasury securities</t>
  </si>
  <si>
    <t>Level III</t>
  </si>
  <si>
    <t>Level III | Foreign Exchange Forward</t>
  </si>
  <si>
    <t>Level III | Money Market Funds</t>
  </si>
  <si>
    <t>Level III | US Treasury securities</t>
  </si>
  <si>
    <t>Stockholders' Equity - Composition of Common Stock (Details) - shares</t>
  </si>
  <si>
    <t>Stockholders' Equity (Details Textual) $ / shares in Units, $ in Thousands</t>
  </si>
  <si>
    <t>Jun. 30, 2015shares</t>
  </si>
  <si>
    <t>Nov. 14, 2013shares</t>
  </si>
  <si>
    <t>Dec. 31, 2019USD ($)vote$ / sharesshares</t>
  </si>
  <si>
    <t>Dec. 31, 2018USD ($)$ / sharesshares</t>
  </si>
  <si>
    <t>Dec. 31, 2017USD ($)shares</t>
  </si>
  <si>
    <t>Mar. 31, 2018shares</t>
  </si>
  <si>
    <t>Dec. 31, 2013shares</t>
  </si>
  <si>
    <t>Share-based Compensation Arrangement by Share-based Payment Award [Line Items]</t>
  </si>
  <si>
    <t>Common stock, par value (in usd per share) | $ / shares</t>
  </si>
  <si>
    <t>Common stock, number of voting rights | vote</t>
  </si>
  <si>
    <t>Exercises in period, intrinsic value | $</t>
  </si>
  <si>
    <t>Compensation cost not yet recognized | $</t>
  </si>
  <si>
    <t>Compensation cost not yet recognized, period for recognition</t>
  </si>
  <si>
    <t>1 month 18 days</t>
  </si>
  <si>
    <t>8 months 17 days</t>
  </si>
  <si>
    <t>The 2005 Stock Plan</t>
  </si>
  <si>
    <t>Common stock, capital shares reserved for future issuance (in shares)</t>
  </si>
  <si>
    <t>Vesting period (in years)</t>
  </si>
  <si>
    <t>Available for grant (in shares)</t>
  </si>
  <si>
    <t>The 2013 Omnibus Equity Award Plan</t>
  </si>
  <si>
    <t>Percentage of outstanding stock reserved for grant</t>
  </si>
  <si>
    <t>4.00%</t>
  </si>
  <si>
    <t>Percentage of outstanding stock maximum</t>
  </si>
  <si>
    <t>Capital shares reserved for future issuance, annual increase, maximum</t>
  </si>
  <si>
    <t>2015 ESPP</t>
  </si>
  <si>
    <t>Maximum employee subscription rate</t>
  </si>
  <si>
    <t>Purchase price of common stock, percent</t>
  </si>
  <si>
    <t>85.00%</t>
  </si>
  <si>
    <t>Number of shares authorized (in shares)</t>
  </si>
  <si>
    <t>Percent of shares increase, employee stock purchase plan</t>
  </si>
  <si>
    <t>1.00%</t>
  </si>
  <si>
    <t>Common stock availability threshold, employee stock purchase plan</t>
  </si>
  <si>
    <t>2.00%</t>
  </si>
  <si>
    <t>Shares increase threshold, employee stock purchase plan (in shares)</t>
  </si>
  <si>
    <t>Number of additional shares authorized (in shares)</t>
  </si>
  <si>
    <t>Stockholders' Equity - Composition of Common Stock (Details) (Footnote) - $ / shares</t>
  </si>
  <si>
    <t>Stockholders' Equity - Stock Options Activities (Details) - USD ($) $ / shares in Units, $ in Thousands</t>
  </si>
  <si>
    <t>Number</t>
  </si>
  <si>
    <t>Options outstanding at the beginning of the year (in shares)</t>
  </si>
  <si>
    <t>Exercised (in shares)</t>
  </si>
  <si>
    <t>Forfeited (in shares)</t>
  </si>
  <si>
    <t>Options outstanding at the end of the period (in shares)</t>
  </si>
  <si>
    <t>Options exercisable at the end of the year (in shares)</t>
  </si>
  <si>
    <t>Weighted average exercise price</t>
  </si>
  <si>
    <t>Options outstanding at the beginning of the year, weighted average exercise price (in dollars per share)</t>
  </si>
  <si>
    <t>Granted, weighted average exercise price (in dollars per share)</t>
  </si>
  <si>
    <t>Exercised, weighted average exercise price (in dollars per share)</t>
  </si>
  <si>
    <t>Forfeited, weighted average exercise price (in dollars per share)</t>
  </si>
  <si>
    <t>Options outstanding at the end of the period, weighted average exercise price (in dollars per share)</t>
  </si>
  <si>
    <t>Options exercisable at the end of the year, weighted average exercise price (in dollars per share)</t>
  </si>
  <si>
    <t>Share-based Compensation Arrangement by Share-based Payment Award, Options, Additional Disclosures [Abstract]</t>
  </si>
  <si>
    <t>Options outstanding at the beginning of the year, aggregate intrinsic value</t>
  </si>
  <si>
    <t>Options exercisable at the end of the year, aggregate intrinsic value</t>
  </si>
  <si>
    <t>Options outstanding at the beginning of the year, weighted average remaining contractual life (Year)</t>
  </si>
  <si>
    <t>4 years 4 months 4 days</t>
  </si>
  <si>
    <t>4 years 6 months 5 days</t>
  </si>
  <si>
    <t>Options exercisable at the end of the year, weighted average remaining contractual life (Year)</t>
  </si>
  <si>
    <t>4 years 4 months 1 day</t>
  </si>
  <si>
    <t>Stockholders' Equity - Options Outstanding Separated Into Range of Exercise Price (Details)</t>
  </si>
  <si>
    <t>Dec. 31, 2019$ / sharesshares</t>
  </si>
  <si>
    <t>Class of Stock [Line Items]</t>
  </si>
  <si>
    <t>Exercise price range, number of outstanding options (in shares) | shares</t>
  </si>
  <si>
    <t>Exercise price range, outstanding options, weighted average remaining contractual term (in years)</t>
  </si>
  <si>
    <t>Exercise price range, outstanding options, weighted average exercise price (in usd per share)</t>
  </si>
  <si>
    <t>Exercise price range, number of exercisable options (in shares) | shares</t>
  </si>
  <si>
    <t>Exercise price range, exercisable options, weighted average remaining contractual term (in years)</t>
  </si>
  <si>
    <t>Exercise price range, exercisable options, weighted average exercise price (in usd per share)</t>
  </si>
  <si>
    <t>Range One</t>
  </si>
  <si>
    <t>14 days</t>
  </si>
  <si>
    <t>Range Two</t>
  </si>
  <si>
    <t>Exercise price range, upper range limit (in usd per share)</t>
  </si>
  <si>
    <t>Exercise price range, lower range limit (in usd per share)</t>
  </si>
  <si>
    <t>1 year 11 months 27 days</t>
  </si>
  <si>
    <t>Range Three</t>
  </si>
  <si>
    <t>4 years 16 days</t>
  </si>
  <si>
    <t>4 years 4 days</t>
  </si>
  <si>
    <t>Range Four</t>
  </si>
  <si>
    <t>4 years 7 months 1 day</t>
  </si>
  <si>
    <t>Range Five</t>
  </si>
  <si>
    <t>4 years 3 months 7 days</t>
  </si>
  <si>
    <t>Range Six</t>
  </si>
  <si>
    <t>5 years 1 month 23 days</t>
  </si>
  <si>
    <t>Range Seven</t>
  </si>
  <si>
    <t>4 years 21 days</t>
  </si>
  <si>
    <t>Stockholders' Equity - Outstanding Options Granted to Consultants for Sales and Pre-marketing Services (Details)</t>
  </si>
  <si>
    <t>Granted, weighted average exercise price (in dollars per share) | $ / shares</t>
  </si>
  <si>
    <t>Consultants</t>
  </si>
  <si>
    <t>Options for shares of common stock (in shares)</t>
  </si>
  <si>
    <t>February 2013 | Consultants</t>
  </si>
  <si>
    <t>Exercisable through</t>
  </si>
  <si>
    <t>2023-02</t>
  </si>
  <si>
    <t>August 2013 | Consultants</t>
  </si>
  <si>
    <t>2023-08</t>
  </si>
  <si>
    <t>March 2014 | Consultants</t>
  </si>
  <si>
    <t>2024-03</t>
  </si>
  <si>
    <t>May 2014 | Consultants</t>
  </si>
  <si>
    <t>2024-05</t>
  </si>
  <si>
    <t>November 2014 | Consultants</t>
  </si>
  <si>
    <t>2024-11</t>
  </si>
  <si>
    <t>May 2015 | Consultants</t>
  </si>
  <si>
    <t>2025-05</t>
  </si>
  <si>
    <t>February 2016 | Consultants</t>
  </si>
  <si>
    <t>2026-02</t>
  </si>
  <si>
    <t>Stockholders' Equity - Restricted Stock Unit Activity (Details) - Restricted Stock Units (RSUs)</t>
  </si>
  <si>
    <t>Number of Shares Underlying Outstanding Restricted Stock Units</t>
  </si>
  <si>
    <t>Balance, restricted stock units (in shares) | shares</t>
  </si>
  <si>
    <t>Granted, restricted stock units (in shares) | shares</t>
  </si>
  <si>
    <t>Vested, restricted stock units (in shares) | shares</t>
  </si>
  <si>
    <t>Forfeited, restricted stock units (in shares) | shares</t>
  </si>
  <si>
    <t>Weighted- Average Grant Date Fair Value</t>
  </si>
  <si>
    <t>Balance, weighted average grant date fair value on restricted stock units (in dollars per share) | $ / shares</t>
  </si>
  <si>
    <t>Granted, weighted average grant date fair value on restricted stock units (in dollars per share) | $ / shares</t>
  </si>
  <si>
    <t>Vested, weighted average grant date fair value on restricted stock units (in dollars per share) | $ / shares</t>
  </si>
  <si>
    <t>Forfeited, weighted average grant date fair value on restricted stock units (in dollars per share) | $ / shares</t>
  </si>
  <si>
    <t>Stockholders' Equity - Non-cash Stock-based Compensation Expense (Details) - USD ($) $ in Thousands</t>
  </si>
  <si>
    <t>Income Taxes (Details Textual) - USD ($) $ in Thousands</t>
  </si>
  <si>
    <t>Tax Credit Carryforward [Line Items]</t>
  </si>
  <si>
    <t>Valuation allowance, deferred tax asset, increase (decrease), amount</t>
  </si>
  <si>
    <t>Deferred tax assets</t>
  </si>
  <si>
    <t>Deferred tax assets, valuation allowance</t>
  </si>
  <si>
    <t>Unrecognized tax benefits</t>
  </si>
  <si>
    <t>Unrecognized tax benefits that would impact effective tax rate</t>
  </si>
  <si>
    <t>Unrecognized tax benefits, income tax penalties and interest expense</t>
  </si>
  <si>
    <t>Domestic Tax Authority</t>
  </si>
  <si>
    <t>Operating loss carryforwards</t>
  </si>
  <si>
    <t>Operating loss carryforwards, subject to expiration</t>
  </si>
  <si>
    <t>Domestic Tax Authority | Accounting Standards Update 2018-02</t>
  </si>
  <si>
    <t>State and Local Jurisdiction</t>
  </si>
  <si>
    <t>Foreign Tax Authority</t>
  </si>
  <si>
    <t>Israel Tax Authority | Foreign Tax Authority | VSL | Minimum</t>
  </si>
  <si>
    <t>Tax rate for amount of dividends distributed, other than complete liquidation</t>
  </si>
  <si>
    <t>10.00%</t>
  </si>
  <si>
    <t>Israel Tax Authority | Foreign Tax Authority | VSL | Maximum</t>
  </si>
  <si>
    <t>25.00%</t>
  </si>
  <si>
    <t>Research Tax Credit Carryforward | Domestic Tax Authority</t>
  </si>
  <si>
    <t>Tax credit carryforward, amount</t>
  </si>
  <si>
    <t>Retention | Domestic Tax Authority</t>
  </si>
  <si>
    <t>Foreign Tax Credit | Domestic Tax Authority</t>
  </si>
  <si>
    <t>Ireland Employment | Domestic Tax Authority</t>
  </si>
  <si>
    <t>Income Taxes - Schedule of Profit (Loss) Before Taxes on Income (Details) - USD ($) $ in Thousands</t>
  </si>
  <si>
    <t>Domestic</t>
  </si>
  <si>
    <t>Foreign</t>
  </si>
  <si>
    <t>Income Taxes - Schedule of Income Taxes on Loss (Details) - USD ($) $ in Thousands</t>
  </si>
  <si>
    <t>Current:</t>
  </si>
  <si>
    <t>Federal</t>
  </si>
  <si>
    <t>State</t>
  </si>
  <si>
    <t>Total current income tax</t>
  </si>
  <si>
    <t>Deferred:</t>
  </si>
  <si>
    <t>Total deferred income tax</t>
  </si>
  <si>
    <t>Income tax expense</t>
  </si>
  <si>
    <t>Income Taxes - Schedule of Deferred Tax Assets and Deferred Tax Liabilities (Details) - USD ($) $ in Thousands</t>
  </si>
  <si>
    <t>Deferred tax assets:</t>
  </si>
  <si>
    <t>Carry forward losses and credits</t>
  </si>
  <si>
    <t>Accrued payroll, commissions, vacation</t>
  </si>
  <si>
    <t>Equity compensation</t>
  </si>
  <si>
    <t>Accrued severance pay</t>
  </si>
  <si>
    <t>Other</t>
  </si>
  <si>
    <t>Deferred tax assets before valuation allowance</t>
  </si>
  <si>
    <t>Valuation allowance</t>
  </si>
  <si>
    <t>Deferred tax liability:</t>
  </si>
  <si>
    <t>Accrued compensation and other accrued expense</t>
  </si>
  <si>
    <t>Deferred tax liability</t>
  </si>
  <si>
    <t>Net deferred tax asset</t>
  </si>
  <si>
    <t>Income Taxes - Schedule of Reconciliation of Theoretical Tax Expense and Actual Tax Expense (Benefit) (Details) - USD ($) $ in Thousands</t>
  </si>
  <si>
    <t>Loss before taxes, as reported in the consolidated statements of operations</t>
  </si>
  <si>
    <t>Statutory tax rate</t>
  </si>
  <si>
    <t>21.00%</t>
  </si>
  <si>
    <t>34.00%</t>
  </si>
  <si>
    <t>Theoretical tax benefits on the above amount at the US statutory tax rate</t>
  </si>
  <si>
    <t>Income tax at rate other than the U.S. statutory tax rate</t>
  </si>
  <si>
    <t>Tax advances and non-deductible expenses including equity based compensation expenses</t>
  </si>
  <si>
    <t>Operating losses and other temporary differences for which valuation allowance was provided</t>
  </si>
  <si>
    <t>Research and Development Tax Credit</t>
  </si>
  <si>
    <t>State tax</t>
  </si>
  <si>
    <t>Impact of rate change</t>
  </si>
  <si>
    <t>Change in tax reserve for uncertain tax positions</t>
  </si>
  <si>
    <t>Other individually immaterial income tax items</t>
  </si>
  <si>
    <t>Income Taxes - Reconciliation of Beginning and Ending Amount of Unrecognized Tax Benefits (Details) - USD ($) $ in Thousands</t>
  </si>
  <si>
    <t>Gross unrecognized tax benefits</t>
  </si>
  <si>
    <t>Increase in tax position for current year</t>
  </si>
  <si>
    <t>Increase in tax position for prior years</t>
  </si>
  <si>
    <t>Decrease in tax position for prior years</t>
  </si>
  <si>
    <t>Decrease for lapse of statute of limitations/settlements</t>
  </si>
  <si>
    <t>Financial Income (Expenses), Net - Summary of Financial Income and Expenses (Details) - USD ($) $ in Thousands</t>
  </si>
  <si>
    <t>Interest on bank deposits, net</t>
  </si>
  <si>
    <t>Foreign currency transactions gains, net</t>
  </si>
  <si>
    <t>Financial income</t>
  </si>
  <si>
    <t>Bank charges</t>
  </si>
  <si>
    <t>Foreign currency transactions losses, net</t>
  </si>
  <si>
    <t>Financial expenses</t>
  </si>
  <si>
    <t>Geographic Information and Major Customer and Product Data (Details Textual) $ in Thousands</t>
  </si>
  <si>
    <t>Dec. 31, 2019USD ($)segment</t>
  </si>
  <si>
    <t>Dec. 31, 2018USD ($)</t>
  </si>
  <si>
    <t>Dec. 31, 2017USD ($)</t>
  </si>
  <si>
    <t>Segment Reporting Information [Line Items]</t>
  </si>
  <si>
    <t>Number of reportable segments | segment</t>
  </si>
  <si>
    <t>France</t>
  </si>
  <si>
    <t>Geographic Information and Major Customer and Product Data - Revenues Within Geographical Areas (Details) - USD ($) $ in Thousands</t>
  </si>
  <si>
    <t>North America</t>
  </si>
  <si>
    <t>EMEA</t>
  </si>
  <si>
    <t>Rest of World</t>
  </si>
  <si>
    <t>Geographic Information and Major Customer and Product Data - Long-lived Assets by Geographic Region (Details) - USD ($) $ in Thousands</t>
  </si>
  <si>
    <t>Long-lived assets</t>
  </si>
  <si>
    <t>United States</t>
  </si>
  <si>
    <t>Israe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840</v>
      </c>
    </row>
    <row r="30" spans="1:4">
      <c r="A30" s="4" t="s">
        <v>52</v>
      </c>
      <c r="C30" s="6" t="n">
        <v>3060821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8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05</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8929</v>
      </c>
      <c r="C3" s="5" t="n">
        <v>48707</v>
      </c>
    </row>
    <row r="4" spans="1:3">
      <c r="A4" s="4" t="s">
        <v>68</v>
      </c>
      <c r="B4" s="6" t="n">
        <v>41531</v>
      </c>
      <c r="C4" s="6" t="n">
        <v>39770</v>
      </c>
    </row>
    <row r="5" spans="1:3">
      <c r="A5" s="4" t="s">
        <v>69</v>
      </c>
      <c r="B5" s="6" t="n">
        <v>10000</v>
      </c>
      <c r="C5" s="6" t="n">
        <v>70438</v>
      </c>
    </row>
    <row r="6" spans="1:3">
      <c r="A6" s="4" t="s">
        <v>70</v>
      </c>
      <c r="B6" s="6" t="n">
        <v>75050</v>
      </c>
      <c r="C6" s="6" t="n">
        <v>83223</v>
      </c>
    </row>
    <row r="7" spans="1:3">
      <c r="A7" s="4" t="s">
        <v>71</v>
      </c>
      <c r="B7" s="6" t="n">
        <v>13047</v>
      </c>
      <c r="C7" s="6" t="n">
        <v>16952</v>
      </c>
    </row>
    <row r="8" spans="1:3">
      <c r="A8" s="4" t="s">
        <v>72</v>
      </c>
      <c r="B8" s="6" t="n">
        <v>208557</v>
      </c>
      <c r="C8" s="6" t="n">
        <v>259090</v>
      </c>
    </row>
    <row r="9" spans="1:3">
      <c r="A9" s="3" t="s">
        <v>73</v>
      </c>
    </row>
    <row r="10" spans="1:3">
      <c r="A10" s="4" t="s">
        <v>74</v>
      </c>
      <c r="B10" s="6" t="n">
        <v>18360</v>
      </c>
      <c r="C10" s="6" t="n">
        <v>8565</v>
      </c>
    </row>
    <row r="11" spans="1:3">
      <c r="A11" s="4" t="s">
        <v>75</v>
      </c>
      <c r="B11" s="6" t="n">
        <v>55057</v>
      </c>
    </row>
    <row r="12" spans="1:3">
      <c r="A12" s="4" t="s">
        <v>76</v>
      </c>
      <c r="B12" s="6" t="n">
        <v>36338</v>
      </c>
      <c r="C12" s="6" t="n">
        <v>17323</v>
      </c>
    </row>
    <row r="13" spans="1:3">
      <c r="A13" s="4" t="s">
        <v>77</v>
      </c>
      <c r="B13" s="6" t="n">
        <v>109755</v>
      </c>
      <c r="C13" s="6" t="n">
        <v>25888</v>
      </c>
    </row>
    <row r="14" spans="1:3">
      <c r="A14" s="4" t="s">
        <v>78</v>
      </c>
      <c r="B14" s="6" t="n">
        <v>318312</v>
      </c>
      <c r="C14" s="6" t="n">
        <v>284978</v>
      </c>
    </row>
    <row r="15" spans="1:3">
      <c r="A15" s="3" t="s">
        <v>79</v>
      </c>
    </row>
    <row r="16" spans="1:3">
      <c r="A16" s="4" t="s">
        <v>80</v>
      </c>
      <c r="B16" s="6" t="n">
        <v>997</v>
      </c>
      <c r="C16" s="6" t="n">
        <v>2620</v>
      </c>
    </row>
    <row r="17" spans="1:3">
      <c r="A17" s="4" t="s">
        <v>81</v>
      </c>
      <c r="B17" s="6" t="n">
        <v>62607</v>
      </c>
      <c r="C17" s="6" t="n">
        <v>55991</v>
      </c>
    </row>
    <row r="18" spans="1:3">
      <c r="A18" s="4" t="s">
        <v>82</v>
      </c>
      <c r="B18" s="6" t="n">
        <v>95975</v>
      </c>
      <c r="C18" s="6" t="n">
        <v>87729</v>
      </c>
    </row>
    <row r="19" spans="1:3">
      <c r="A19" s="4" t="s">
        <v>83</v>
      </c>
      <c r="B19" s="6" t="n">
        <v>159579</v>
      </c>
      <c r="C19" s="6" t="n">
        <v>146340</v>
      </c>
    </row>
    <row r="20" spans="1:3">
      <c r="A20" s="3" t="s">
        <v>84</v>
      </c>
    </row>
    <row r="21" spans="1:3">
      <c r="A21" s="4" t="s">
        <v>82</v>
      </c>
      <c r="B21" s="6" t="n">
        <v>5460</v>
      </c>
      <c r="C21" s="6" t="n">
        <v>6487</v>
      </c>
    </row>
    <row r="22" spans="1:3">
      <c r="A22" s="4" t="s">
        <v>85</v>
      </c>
      <c r="B22" s="6" t="n">
        <v>57040</v>
      </c>
    </row>
    <row r="23" spans="1:3">
      <c r="A23" s="4" t="s">
        <v>86</v>
      </c>
      <c r="B23" s="6" t="n">
        <v>2701</v>
      </c>
      <c r="C23" s="6" t="n">
        <v>6781</v>
      </c>
    </row>
    <row r="24" spans="1:3">
      <c r="A24" s="4" t="s">
        <v>87</v>
      </c>
      <c r="B24" s="6" t="n">
        <v>65201</v>
      </c>
      <c r="C24" s="6" t="n">
        <v>13268</v>
      </c>
    </row>
    <row r="25" spans="1:3">
      <c r="A25" s="3" t="s">
        <v>88</v>
      </c>
    </row>
    <row r="26" spans="1:3">
      <c r="A26" s="4" t="s">
        <v>89</v>
      </c>
      <c r="B26" s="6" t="n">
        <v>31</v>
      </c>
      <c r="C26" s="6" t="n">
        <v>30</v>
      </c>
    </row>
    <row r="27" spans="1:3">
      <c r="A27" s="4" t="s">
        <v>90</v>
      </c>
      <c r="B27" s="6" t="n">
        <v>-449</v>
      </c>
      <c r="C27" s="6" t="n">
        <v>-3633</v>
      </c>
    </row>
    <row r="28" spans="1:3">
      <c r="A28" s="4" t="s">
        <v>91</v>
      </c>
      <c r="B28" s="6" t="n">
        <v>310682</v>
      </c>
      <c r="C28" s="6" t="n">
        <v>266941</v>
      </c>
    </row>
    <row r="29" spans="1:3">
      <c r="A29" s="4" t="s">
        <v>92</v>
      </c>
      <c r="B29" s="6" t="n">
        <v>-216732</v>
      </c>
      <c r="C29" s="6" t="n">
        <v>-137968</v>
      </c>
    </row>
    <row r="30" spans="1:3">
      <c r="A30" s="4" t="s">
        <v>93</v>
      </c>
      <c r="B30" s="6" t="n">
        <v>93532</v>
      </c>
      <c r="C30" s="6" t="n">
        <v>125370</v>
      </c>
    </row>
    <row r="31" spans="1:3">
      <c r="A31" s="4" t="s">
        <v>94</v>
      </c>
      <c r="B31" s="5" t="n">
        <v>318312</v>
      </c>
      <c r="C31" s="5" t="n">
        <v>28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2</v>
      </c>
      <c r="C1" s="2" t="s">
        <v>65</v>
      </c>
    </row>
    <row r="2" spans="1:3">
      <c r="A2" s="3" t="s">
        <v>96</v>
      </c>
    </row>
    <row r="3" spans="1:3">
      <c r="A3" s="4" t="s">
        <v>97</v>
      </c>
      <c r="B3" s="5" t="n">
        <v>637</v>
      </c>
      <c r="C3" s="5" t="n">
        <v>483</v>
      </c>
    </row>
    <row r="4" spans="1:3">
      <c r="A4" s="4" t="s">
        <v>98</v>
      </c>
      <c r="B4" s="7" t="n">
        <v>0.001</v>
      </c>
      <c r="C4" s="7" t="n">
        <v>0.001</v>
      </c>
    </row>
    <row r="5" spans="1:3">
      <c r="A5" s="4" t="s">
        <v>99</v>
      </c>
      <c r="B5" s="6" t="n">
        <v>200000000</v>
      </c>
      <c r="C5" s="6" t="n">
        <v>200000000</v>
      </c>
    </row>
    <row r="6" spans="1:3">
      <c r="A6" s="4" t="s">
        <v>100</v>
      </c>
      <c r="B6" s="6" t="n">
        <v>30583311</v>
      </c>
      <c r="C6" s="6" t="n">
        <v>29576880</v>
      </c>
    </row>
    <row r="7" spans="1:3">
      <c r="A7" s="4" t="s">
        <v>101</v>
      </c>
      <c r="B7" s="6" t="n">
        <v>30583311</v>
      </c>
      <c r="C7" s="6" t="n">
        <v>29576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17</v>
      </c>
      <c r="B1" s="2" t="s">
        <v>1</v>
      </c>
    </row>
    <row r="2" spans="1:2">
      <c r="B2" s="2" t="s">
        <v>318</v>
      </c>
    </row>
    <row r="3" spans="1:2">
      <c r="A3" s="3" t="s">
        <v>181</v>
      </c>
    </row>
    <row r="4" spans="1:2">
      <c r="A4" s="4" t="s">
        <v>319</v>
      </c>
      <c r="B4" s="4" t="s">
        <v>320</v>
      </c>
    </row>
    <row r="5" spans="1:2">
      <c r="A5" s="4" t="s">
        <v>321</v>
      </c>
      <c r="B5" s="6" t="n">
        <v>10</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325</v>
      </c>
      <c r="C1" s="2" t="s">
        <v>2</v>
      </c>
      <c r="D1" s="2" t="s">
        <v>65</v>
      </c>
      <c r="E1" s="2" t="s">
        <v>103</v>
      </c>
      <c r="F1" s="2" t="s">
        <v>326</v>
      </c>
    </row>
    <row r="2" spans="1:6">
      <c r="A2" s="3" t="s">
        <v>327</v>
      </c>
    </row>
    <row r="3" spans="1:6">
      <c r="A3" s="4" t="s">
        <v>328</v>
      </c>
      <c r="C3" s="5" t="n">
        <v>0</v>
      </c>
      <c r="D3" s="5" t="n">
        <v>0</v>
      </c>
      <c r="E3" s="5" t="n">
        <v>0</v>
      </c>
    </row>
    <row r="4" spans="1:6">
      <c r="A4" s="4" t="s">
        <v>329</v>
      </c>
      <c r="C4" s="6" t="n">
        <v>88023000</v>
      </c>
    </row>
    <row r="5" spans="1:6">
      <c r="A5" s="4" t="s">
        <v>330</v>
      </c>
      <c r="C5" s="5" t="n">
        <v>0</v>
      </c>
      <c r="D5" s="5" t="n">
        <v>0</v>
      </c>
      <c r="E5" s="5" t="n">
        <v>0</v>
      </c>
    </row>
    <row r="6" spans="1:6">
      <c r="A6" s="4" t="s">
        <v>331</v>
      </c>
      <c r="C6" s="4" t="s">
        <v>332</v>
      </c>
    </row>
    <row r="7" spans="1:6">
      <c r="A7" s="4" t="s">
        <v>333</v>
      </c>
      <c r="C7" s="6" t="n">
        <v>0</v>
      </c>
      <c r="D7" s="6" t="n">
        <v>0</v>
      </c>
      <c r="E7" s="6" t="n">
        <v>0</v>
      </c>
    </row>
    <row r="8" spans="1:6">
      <c r="A8" s="4" t="s">
        <v>154</v>
      </c>
      <c r="C8" s="5" t="n">
        <v>46139000</v>
      </c>
      <c r="D8" s="5" t="n">
        <v>34961000</v>
      </c>
      <c r="E8" s="5" t="n">
        <v>19835000</v>
      </c>
    </row>
    <row r="9" spans="1:6">
      <c r="A9" s="4" t="s">
        <v>334</v>
      </c>
      <c r="C9" s="6" t="n">
        <v>683000</v>
      </c>
      <c r="D9" s="6" t="n">
        <v>98000</v>
      </c>
    </row>
    <row r="10" spans="1:6">
      <c r="A10" s="4" t="s">
        <v>335</v>
      </c>
      <c r="C10" s="5" t="n">
        <v>6390000</v>
      </c>
      <c r="D10" s="5" t="n">
        <v>6765000</v>
      </c>
      <c r="E10" s="5" t="n">
        <v>4801000</v>
      </c>
    </row>
    <row r="11" spans="1:6">
      <c r="A11" s="4" t="s">
        <v>336</v>
      </c>
      <c r="C11" s="6" t="n">
        <v>3033718</v>
      </c>
      <c r="D11" s="6" t="n">
        <v>3173188</v>
      </c>
    </row>
    <row r="12" spans="1:6">
      <c r="A12" s="4" t="s">
        <v>75</v>
      </c>
      <c r="C12" s="5" t="n">
        <v>55057000</v>
      </c>
    </row>
    <row r="13" spans="1:6">
      <c r="A13" s="4" t="s">
        <v>337</v>
      </c>
      <c r="C13" s="6" t="n">
        <v>8269000</v>
      </c>
    </row>
    <row r="14" spans="1:6">
      <c r="A14" s="4" t="s">
        <v>338</v>
      </c>
      <c r="C14" s="6" t="n">
        <v>57040000</v>
      </c>
    </row>
    <row r="15" spans="1:6">
      <c r="A15" s="4" t="s">
        <v>339</v>
      </c>
    </row>
    <row r="16" spans="1:6">
      <c r="A16" s="3" t="s">
        <v>327</v>
      </c>
    </row>
    <row r="17" spans="1:6">
      <c r="A17" s="4" t="s">
        <v>340</v>
      </c>
      <c r="C17" s="5" t="n">
        <v>2554000</v>
      </c>
      <c r="D17" s="5" t="n">
        <v>2391000</v>
      </c>
    </row>
    <row r="18" spans="1:6">
      <c r="A18" s="4" t="s">
        <v>341</v>
      </c>
    </row>
    <row r="19" spans="1:6">
      <c r="A19" s="3" t="s">
        <v>327</v>
      </c>
    </row>
    <row r="20" spans="1:6">
      <c r="A20" s="4" t="s">
        <v>342</v>
      </c>
      <c r="C20" s="4" t="s">
        <v>343</v>
      </c>
    </row>
    <row r="21" spans="1:6">
      <c r="A21" s="4" t="s">
        <v>344</v>
      </c>
      <c r="C21" s="4" t="s">
        <v>345</v>
      </c>
    </row>
    <row r="22" spans="1:6">
      <c r="A22" s="4" t="s">
        <v>346</v>
      </c>
    </row>
    <row r="23" spans="1:6">
      <c r="A23" s="3" t="s">
        <v>327</v>
      </c>
    </row>
    <row r="24" spans="1:6">
      <c r="A24" s="4" t="s">
        <v>347</v>
      </c>
      <c r="C24" s="4" t="s">
        <v>348</v>
      </c>
    </row>
    <row r="25" spans="1:6">
      <c r="A25" s="4" t="s">
        <v>349</v>
      </c>
    </row>
    <row r="26" spans="1:6">
      <c r="A26" s="3" t="s">
        <v>327</v>
      </c>
    </row>
    <row r="27" spans="1:6">
      <c r="A27" s="4" t="s">
        <v>342</v>
      </c>
      <c r="C27" s="4" t="s">
        <v>343</v>
      </c>
    </row>
    <row r="28" spans="1:6">
      <c r="A28" s="4" t="s">
        <v>350</v>
      </c>
    </row>
    <row r="29" spans="1:6">
      <c r="A29" s="3" t="s">
        <v>327</v>
      </c>
    </row>
    <row r="30" spans="1:6">
      <c r="A30" s="4" t="s">
        <v>342</v>
      </c>
      <c r="C30" s="4" t="s">
        <v>343</v>
      </c>
    </row>
    <row r="31" spans="1:6">
      <c r="A31" s="4" t="s">
        <v>351</v>
      </c>
      <c r="C31" s="4" t="s">
        <v>352</v>
      </c>
    </row>
    <row r="32" spans="1:6">
      <c r="A32" s="4" t="s">
        <v>353</v>
      </c>
    </row>
    <row r="33" spans="1:6">
      <c r="A33" s="3" t="s">
        <v>327</v>
      </c>
    </row>
    <row r="34" spans="1:6">
      <c r="A34" s="4" t="s">
        <v>354</v>
      </c>
      <c r="C34" s="5" t="n">
        <v>352000</v>
      </c>
      <c r="D34" s="6" t="n">
        <v>-3741000</v>
      </c>
    </row>
    <row r="35" spans="1:6">
      <c r="A35" s="4" t="s">
        <v>355</v>
      </c>
      <c r="C35" s="5" t="n">
        <v>0</v>
      </c>
      <c r="D35" s="5" t="n">
        <v>0</v>
      </c>
    </row>
    <row r="36" spans="1:6">
      <c r="A36" s="4" t="s">
        <v>356</v>
      </c>
    </row>
    <row r="37" spans="1:6">
      <c r="A37" s="3" t="s">
        <v>327</v>
      </c>
    </row>
    <row r="38" spans="1:6">
      <c r="A38" s="4" t="s">
        <v>357</v>
      </c>
      <c r="F38" s="5" t="n">
        <v>-1313000</v>
      </c>
    </row>
    <row r="39" spans="1:6">
      <c r="A39" s="4" t="s">
        <v>358</v>
      </c>
      <c r="F39" s="6" t="n">
        <v>-4236000</v>
      </c>
    </row>
    <row r="40" spans="1:6">
      <c r="A40" s="4" t="s">
        <v>75</v>
      </c>
      <c r="F40" s="6" t="n">
        <v>53274000</v>
      </c>
    </row>
    <row r="41" spans="1:6">
      <c r="A41" s="4" t="s">
        <v>337</v>
      </c>
      <c r="F41" s="6" t="n">
        <v>2349000</v>
      </c>
    </row>
    <row r="42" spans="1:6">
      <c r="A42" s="4" t="s">
        <v>338</v>
      </c>
      <c r="F42" s="5" t="n">
        <v>55676000</v>
      </c>
    </row>
    <row r="43" spans="1:6">
      <c r="A43" s="4" t="s">
        <v>359</v>
      </c>
    </row>
    <row r="44" spans="1:6">
      <c r="A44" s="3" t="s">
        <v>327</v>
      </c>
    </row>
    <row r="45" spans="1:6">
      <c r="A45" s="4" t="s">
        <v>360</v>
      </c>
      <c r="C45" s="4" t="s">
        <v>361</v>
      </c>
    </row>
    <row r="46" spans="1:6">
      <c r="A46" s="4" t="s">
        <v>362</v>
      </c>
    </row>
    <row r="47" spans="1:6">
      <c r="A47" s="3" t="s">
        <v>327</v>
      </c>
    </row>
    <row r="48" spans="1:6">
      <c r="A48" s="4" t="s">
        <v>344</v>
      </c>
      <c r="C48" s="4" t="s">
        <v>345</v>
      </c>
    </row>
    <row r="49" spans="1:6">
      <c r="A49" s="4" t="s">
        <v>351</v>
      </c>
      <c r="C49" s="4" t="s">
        <v>345</v>
      </c>
    </row>
    <row r="50" spans="1:6">
      <c r="A50" s="4" t="s">
        <v>363</v>
      </c>
    </row>
    <row r="51" spans="1:6">
      <c r="A51" s="3" t="s">
        <v>327</v>
      </c>
    </row>
    <row r="52" spans="1:6">
      <c r="A52" s="4" t="s">
        <v>364</v>
      </c>
      <c r="C52" s="4" t="s">
        <v>345</v>
      </c>
    </row>
    <row r="53" spans="1:6">
      <c r="A53" s="4" t="s">
        <v>365</v>
      </c>
    </row>
    <row r="54" spans="1:6">
      <c r="A54" s="3" t="s">
        <v>327</v>
      </c>
    </row>
    <row r="55" spans="1:6">
      <c r="A55" s="4" t="s">
        <v>360</v>
      </c>
      <c r="D55" s="4" t="s">
        <v>366</v>
      </c>
    </row>
    <row r="56" spans="1:6">
      <c r="A56" s="4" t="s">
        <v>367</v>
      </c>
    </row>
    <row r="57" spans="1:6">
      <c r="A57" s="3" t="s">
        <v>327</v>
      </c>
    </row>
    <row r="58" spans="1:6">
      <c r="A58" s="4" t="s">
        <v>344</v>
      </c>
      <c r="C58" s="4" t="s">
        <v>368</v>
      </c>
    </row>
    <row r="59" spans="1:6">
      <c r="A59" s="4" t="s">
        <v>351</v>
      </c>
      <c r="C59" s="4" t="s">
        <v>352</v>
      </c>
    </row>
    <row r="60" spans="1:6">
      <c r="A60" s="4" t="s">
        <v>369</v>
      </c>
    </row>
    <row r="61" spans="1:6">
      <c r="A61" s="3" t="s">
        <v>327</v>
      </c>
    </row>
    <row r="62" spans="1:6">
      <c r="A62" s="4" t="s">
        <v>344</v>
      </c>
      <c r="C62" s="4" t="s">
        <v>370</v>
      </c>
    </row>
    <row r="63" spans="1:6">
      <c r="A63" s="4" t="s">
        <v>371</v>
      </c>
    </row>
    <row r="64" spans="1:6">
      <c r="A64" s="3" t="s">
        <v>327</v>
      </c>
    </row>
    <row r="65" spans="1:6">
      <c r="A65" s="4" t="s">
        <v>344</v>
      </c>
      <c r="C65" s="4" t="s">
        <v>345</v>
      </c>
    </row>
    <row r="66" spans="1:6">
      <c r="A66" s="4" t="s">
        <v>364</v>
      </c>
      <c r="C66" s="4" t="s">
        <v>368</v>
      </c>
    </row>
    <row r="67" spans="1:6">
      <c r="A67" s="4" t="s">
        <v>372</v>
      </c>
      <c r="C67" s="4" t="s">
        <v>373</v>
      </c>
    </row>
    <row r="68" spans="1:6">
      <c r="A68" s="4" t="s">
        <v>374</v>
      </c>
    </row>
    <row r="69" spans="1:6">
      <c r="A69" s="3" t="s">
        <v>327</v>
      </c>
    </row>
    <row r="70" spans="1:6">
      <c r="A70" s="4" t="s">
        <v>360</v>
      </c>
      <c r="D70" s="4" t="s">
        <v>375</v>
      </c>
    </row>
    <row r="71" spans="1:6">
      <c r="A71" s="4" t="s">
        <v>376</v>
      </c>
    </row>
    <row r="72" spans="1:6">
      <c r="A72" s="3" t="s">
        <v>327</v>
      </c>
    </row>
    <row r="73" spans="1:6">
      <c r="A73" s="4" t="s">
        <v>377</v>
      </c>
      <c r="C73" s="4" t="s">
        <v>378</v>
      </c>
      <c r="D73" s="4" t="s">
        <v>378</v>
      </c>
    </row>
    <row r="74" spans="1:6">
      <c r="A74" s="4" t="s">
        <v>122</v>
      </c>
    </row>
    <row r="75" spans="1:6">
      <c r="A75" s="3" t="s">
        <v>327</v>
      </c>
    </row>
    <row r="76" spans="1:6">
      <c r="A76" s="4" t="s">
        <v>379</v>
      </c>
      <c r="C76" s="4" t="s">
        <v>380</v>
      </c>
    </row>
    <row r="77" spans="1:6">
      <c r="A77" s="4" t="s">
        <v>381</v>
      </c>
    </row>
    <row r="78" spans="1:6">
      <c r="A78" s="3" t="s">
        <v>327</v>
      </c>
    </row>
    <row r="79" spans="1:6">
      <c r="A79" s="4" t="s">
        <v>382</v>
      </c>
      <c r="B79" s="5" t="n">
        <v>7000000</v>
      </c>
    </row>
    <row r="80" spans="1:6">
      <c r="A80" s="4" t="s">
        <v>383</v>
      </c>
      <c r="B80" s="4" t="s">
        <v>384</v>
      </c>
    </row>
    <row r="81" spans="1:6">
      <c r="A81" s="4" t="s">
        <v>385</v>
      </c>
      <c r="C81" s="4" t="s">
        <v>386</v>
      </c>
    </row>
    <row r="82" spans="1:6">
      <c r="A82" s="4" t="s">
        <v>387</v>
      </c>
      <c r="C82" s="5" t="n">
        <v>0</v>
      </c>
    </row>
    <row r="83" spans="1:6">
      <c r="A83" s="4" t="s">
        <v>388</v>
      </c>
    </row>
    <row r="84" spans="1:6">
      <c r="A84" s="3" t="s">
        <v>327</v>
      </c>
    </row>
    <row r="85" spans="1:6">
      <c r="A85" s="4" t="s">
        <v>389</v>
      </c>
      <c r="B85" s="4" t="s">
        <v>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5</v>
      </c>
    </row>
    <row r="2" spans="1:3">
      <c r="A2" s="4" t="s">
        <v>392</v>
      </c>
    </row>
    <row r="3" spans="1:3">
      <c r="A3" s="3" t="s">
        <v>327</v>
      </c>
    </row>
    <row r="4" spans="1:3">
      <c r="A4" s="4" t="s">
        <v>393</v>
      </c>
      <c r="B4" s="5" t="n">
        <v>4789</v>
      </c>
      <c r="C4" s="5" t="n">
        <v>2594</v>
      </c>
    </row>
    <row r="5" spans="1:3">
      <c r="A5" s="4" t="s">
        <v>394</v>
      </c>
      <c r="B5" s="6" t="n">
        <v>0</v>
      </c>
      <c r="C5" s="6" t="n">
        <v>0</v>
      </c>
    </row>
    <row r="6" spans="1:3">
      <c r="A6" s="4" t="s">
        <v>395</v>
      </c>
      <c r="B6" s="6" t="n">
        <v>0</v>
      </c>
      <c r="C6" s="6" t="n">
        <v>0</v>
      </c>
    </row>
    <row r="7" spans="1:3">
      <c r="A7" s="4" t="s">
        <v>396</v>
      </c>
      <c r="B7" s="6" t="n">
        <v>4789</v>
      </c>
      <c r="C7" s="6" t="n">
        <v>2594</v>
      </c>
    </row>
    <row r="8" spans="1:3">
      <c r="A8" s="4" t="s">
        <v>397</v>
      </c>
    </row>
    <row r="9" spans="1:3">
      <c r="A9" s="3" t="s">
        <v>327</v>
      </c>
    </row>
    <row r="10" spans="1:3">
      <c r="A10" s="4" t="s">
        <v>393</v>
      </c>
      <c r="B10" s="6" t="n">
        <v>4789</v>
      </c>
      <c r="C10" s="6" t="n">
        <v>2594</v>
      </c>
    </row>
    <row r="11" spans="1:3">
      <c r="A11" s="4" t="s">
        <v>394</v>
      </c>
      <c r="B11" s="6" t="n">
        <v>0</v>
      </c>
      <c r="C11" s="6" t="n">
        <v>0</v>
      </c>
    </row>
    <row r="12" spans="1:3">
      <c r="A12" s="4" t="s">
        <v>395</v>
      </c>
      <c r="B12" s="6" t="n">
        <v>0</v>
      </c>
      <c r="C12" s="6" t="n">
        <v>0</v>
      </c>
    </row>
    <row r="13" spans="1:3">
      <c r="A13" s="4" t="s">
        <v>396</v>
      </c>
      <c r="B13" s="6" t="n">
        <v>4789</v>
      </c>
      <c r="C13" s="6" t="n">
        <v>2594</v>
      </c>
    </row>
    <row r="14" spans="1:3">
      <c r="A14" s="4" t="s">
        <v>398</v>
      </c>
    </row>
    <row r="15" spans="1:3">
      <c r="A15" s="3" t="s">
        <v>327</v>
      </c>
    </row>
    <row r="16" spans="1:3">
      <c r="A16" s="4" t="s">
        <v>393</v>
      </c>
      <c r="B16" s="6" t="n">
        <v>41510</v>
      </c>
      <c r="C16" s="6" t="n">
        <v>39776</v>
      </c>
    </row>
    <row r="17" spans="1:3">
      <c r="A17" s="4" t="s">
        <v>394</v>
      </c>
      <c r="B17" s="6" t="n">
        <v>23</v>
      </c>
    </row>
    <row r="18" spans="1:3">
      <c r="A18" s="4" t="s">
        <v>395</v>
      </c>
      <c r="B18" s="6" t="n">
        <v>-2</v>
      </c>
      <c r="C18" s="6" t="n">
        <v>-6</v>
      </c>
    </row>
    <row r="19" spans="1:3">
      <c r="A19" s="4" t="s">
        <v>396</v>
      </c>
      <c r="B19" s="6" t="n">
        <v>41531</v>
      </c>
      <c r="C19" s="6" t="n">
        <v>39770</v>
      </c>
    </row>
    <row r="20" spans="1:3">
      <c r="A20" s="4" t="s">
        <v>399</v>
      </c>
    </row>
    <row r="21" spans="1:3">
      <c r="A21" s="3" t="s">
        <v>327</v>
      </c>
    </row>
    <row r="22" spans="1:3">
      <c r="A22" s="4" t="s">
        <v>393</v>
      </c>
      <c r="B22" s="6" t="n">
        <v>41510</v>
      </c>
      <c r="C22" s="6" t="n">
        <v>39776</v>
      </c>
    </row>
    <row r="23" spans="1:3">
      <c r="A23" s="4" t="s">
        <v>394</v>
      </c>
      <c r="B23" s="6" t="n">
        <v>23</v>
      </c>
    </row>
    <row r="24" spans="1:3">
      <c r="A24" s="4" t="s">
        <v>395</v>
      </c>
      <c r="B24" s="6" t="n">
        <v>-2</v>
      </c>
      <c r="C24" s="6" t="n">
        <v>-6</v>
      </c>
    </row>
    <row r="25" spans="1:3">
      <c r="A25" s="4" t="s">
        <v>396</v>
      </c>
      <c r="B25" s="6" t="n">
        <v>41531</v>
      </c>
      <c r="C25" s="6" t="n">
        <v>39770</v>
      </c>
    </row>
    <row r="26" spans="1:3">
      <c r="A26" s="4" t="s">
        <v>400</v>
      </c>
    </row>
    <row r="27" spans="1:3">
      <c r="A27" s="3" t="s">
        <v>327</v>
      </c>
    </row>
    <row r="28" spans="1:3">
      <c r="A28" s="4" t="s">
        <v>393</v>
      </c>
      <c r="B28" s="6" t="n">
        <v>10000</v>
      </c>
      <c r="C28" s="6" t="n">
        <v>70438</v>
      </c>
    </row>
    <row r="29" spans="1:3">
      <c r="A29" s="4" t="s">
        <v>394</v>
      </c>
      <c r="B29" s="6" t="n">
        <v>0</v>
      </c>
      <c r="C29" s="6" t="n">
        <v>0</v>
      </c>
    </row>
    <row r="30" spans="1:3">
      <c r="A30" s="4" t="s">
        <v>395</v>
      </c>
      <c r="B30" s="6" t="n">
        <v>0</v>
      </c>
      <c r="C30" s="6" t="n">
        <v>0</v>
      </c>
    </row>
    <row r="31" spans="1:3">
      <c r="A31" s="4" t="s">
        <v>396</v>
      </c>
      <c r="B31" s="6" t="n">
        <v>10000</v>
      </c>
      <c r="C31" s="6" t="n">
        <v>70438</v>
      </c>
    </row>
    <row r="32" spans="1:3">
      <c r="A32" s="4" t="s">
        <v>401</v>
      </c>
    </row>
    <row r="33" spans="1:3">
      <c r="A33" s="3" t="s">
        <v>327</v>
      </c>
    </row>
    <row r="34" spans="1:3">
      <c r="A34" s="4" t="s">
        <v>393</v>
      </c>
      <c r="B34" s="6" t="n">
        <v>10000</v>
      </c>
      <c r="C34" s="6" t="n">
        <v>70438</v>
      </c>
    </row>
    <row r="35" spans="1:3">
      <c r="A35" s="4" t="s">
        <v>394</v>
      </c>
      <c r="B35" s="6" t="n">
        <v>0</v>
      </c>
      <c r="C35" s="6" t="n">
        <v>0</v>
      </c>
    </row>
    <row r="36" spans="1:3">
      <c r="A36" s="4" t="s">
        <v>395</v>
      </c>
      <c r="B36" s="6" t="n">
        <v>0</v>
      </c>
      <c r="C36" s="6" t="n">
        <v>0</v>
      </c>
    </row>
    <row r="37" spans="1:3">
      <c r="A37" s="4" t="s">
        <v>396</v>
      </c>
      <c r="B37" s="5" t="n">
        <v>10000</v>
      </c>
      <c r="C37" s="5" t="n">
        <v>704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8"/>
  </cols>
  <sheetData>
    <row r="1" spans="1:2">
      <c r="A1" s="1" t="s">
        <v>402</v>
      </c>
      <c r="B1" s="2" t="s">
        <v>1</v>
      </c>
    </row>
    <row r="2" spans="1:2">
      <c r="B2" s="2" t="s">
        <v>2</v>
      </c>
    </row>
    <row r="3" spans="1:2">
      <c r="A3" s="4" t="s">
        <v>403</v>
      </c>
    </row>
    <row r="4" spans="1:2">
      <c r="A4" s="3" t="s">
        <v>327</v>
      </c>
    </row>
    <row r="5" spans="1:2">
      <c r="A5" s="4" t="s">
        <v>404</v>
      </c>
      <c r="B5" s="4" t="s">
        <v>405</v>
      </c>
    </row>
    <row r="6" spans="1:2">
      <c r="A6" s="4" t="s">
        <v>406</v>
      </c>
    </row>
    <row r="7" spans="1:2">
      <c r="A7" s="3" t="s">
        <v>327</v>
      </c>
    </row>
    <row r="8" spans="1:2">
      <c r="A8" s="4" t="s">
        <v>404</v>
      </c>
      <c r="B8" s="4" t="s">
        <v>407</v>
      </c>
    </row>
    <row r="9" spans="1:2">
      <c r="A9" s="4" t="s">
        <v>408</v>
      </c>
    </row>
    <row r="10" spans="1:2">
      <c r="A10" s="3" t="s">
        <v>327</v>
      </c>
    </row>
    <row r="11" spans="1:2">
      <c r="A11" s="4" t="s">
        <v>404</v>
      </c>
      <c r="B11" s="4" t="s">
        <v>409</v>
      </c>
    </row>
    <row r="12" spans="1:2">
      <c r="A12" s="4" t="s">
        <v>410</v>
      </c>
    </row>
    <row r="13" spans="1:2">
      <c r="A13" s="3" t="s">
        <v>327</v>
      </c>
    </row>
    <row r="14" spans="1:2">
      <c r="A14" s="4" t="s">
        <v>411</v>
      </c>
      <c r="B14"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5</v>
      </c>
    </row>
    <row r="2" spans="1:3">
      <c r="A2" s="3" t="s">
        <v>414</v>
      </c>
    </row>
    <row r="3" spans="1:3">
      <c r="A3" s="4" t="s">
        <v>415</v>
      </c>
      <c r="B3" s="5" t="n">
        <v>84968</v>
      </c>
      <c r="C3" s="5" t="n">
        <v>75153</v>
      </c>
    </row>
    <row r="4" spans="1:3">
      <c r="A4" s="4" t="s">
        <v>416</v>
      </c>
      <c r="B4" s="6" t="n">
        <v>-470</v>
      </c>
      <c r="C4" s="6" t="n">
        <v>-3628</v>
      </c>
    </row>
    <row r="5" spans="1:3">
      <c r="A5" s="4" t="s">
        <v>417</v>
      </c>
    </row>
    <row r="6" spans="1:3">
      <c r="A6" s="3" t="s">
        <v>414</v>
      </c>
    </row>
    <row r="7" spans="1:3">
      <c r="A7" s="4" t="s">
        <v>415</v>
      </c>
      <c r="C7" s="6" t="n">
        <v>29162</v>
      </c>
    </row>
    <row r="8" spans="1:3">
      <c r="A8" s="4" t="s">
        <v>418</v>
      </c>
      <c r="B8" s="6" t="n">
        <v>26995</v>
      </c>
    </row>
    <row r="9" spans="1:3">
      <c r="A9" s="4" t="s">
        <v>416</v>
      </c>
      <c r="C9" s="5" t="n">
        <v>-18</v>
      </c>
    </row>
    <row r="10" spans="1:3">
      <c r="A10" s="4" t="s">
        <v>419</v>
      </c>
      <c r="B10"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65</v>
      </c>
      <c r="D1" s="2" t="s">
        <v>103</v>
      </c>
    </row>
    <row r="2" spans="1:4">
      <c r="A2" s="3" t="s">
        <v>184</v>
      </c>
    </row>
    <row r="3" spans="1:4">
      <c r="A3" s="4" t="s">
        <v>67</v>
      </c>
      <c r="B3" s="5" t="n">
        <v>68929</v>
      </c>
      <c r="C3" s="5" t="n">
        <v>48707</v>
      </c>
      <c r="D3" s="5" t="n">
        <v>56689</v>
      </c>
    </row>
    <row r="4" spans="1:4">
      <c r="A4" s="4" t="s">
        <v>421</v>
      </c>
      <c r="B4" s="6" t="n">
        <v>0</v>
      </c>
      <c r="C4" s="6" t="n">
        <v>0</v>
      </c>
      <c r="D4" s="6" t="n">
        <v>547</v>
      </c>
    </row>
    <row r="5" spans="1:4">
      <c r="A5" s="4" t="s">
        <v>422</v>
      </c>
      <c r="B5" s="5" t="n">
        <v>68929</v>
      </c>
      <c r="C5" s="5" t="n">
        <v>48707</v>
      </c>
      <c r="D5" s="5" t="n">
        <v>57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5</v>
      </c>
    </row>
    <row r="2" spans="1:3">
      <c r="A2" s="3" t="s">
        <v>187</v>
      </c>
    </row>
    <row r="3" spans="1:3">
      <c r="A3" s="4" t="s">
        <v>424</v>
      </c>
      <c r="B3" s="5" t="n">
        <v>3725</v>
      </c>
      <c r="C3" s="5" t="n">
        <v>8055</v>
      </c>
    </row>
    <row r="4" spans="1:3">
      <c r="A4" s="4" t="s">
        <v>425</v>
      </c>
      <c r="B4" s="6" t="n">
        <v>7648</v>
      </c>
      <c r="C4" s="6" t="n">
        <v>6857</v>
      </c>
    </row>
    <row r="5" spans="1:3">
      <c r="A5" s="4" t="s">
        <v>426</v>
      </c>
      <c r="B5" s="6" t="n">
        <v>1357</v>
      </c>
      <c r="C5" s="6" t="n">
        <v>1874</v>
      </c>
    </row>
    <row r="6" spans="1:3">
      <c r="A6" s="4" t="s">
        <v>427</v>
      </c>
      <c r="B6" s="6" t="n">
        <v>317</v>
      </c>
      <c r="C6" s="6" t="n">
        <v>166</v>
      </c>
    </row>
    <row r="7" spans="1:3">
      <c r="A7" s="4" t="s">
        <v>71</v>
      </c>
      <c r="B7" s="5" t="n">
        <v>13047</v>
      </c>
      <c r="C7" s="5" t="n">
        <v>169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5</v>
      </c>
    </row>
    <row r="2" spans="1:3">
      <c r="A2" s="3" t="s">
        <v>429</v>
      </c>
    </row>
    <row r="3" spans="1:3">
      <c r="A3" s="4" t="s">
        <v>430</v>
      </c>
      <c r="B3" s="5" t="n">
        <v>52747</v>
      </c>
      <c r="C3" s="5" t="n">
        <v>28855</v>
      </c>
    </row>
    <row r="4" spans="1:3">
      <c r="A4" s="4" t="s">
        <v>431</v>
      </c>
      <c r="B4" s="6" t="n">
        <v>16409</v>
      </c>
      <c r="C4" s="6" t="n">
        <v>11532</v>
      </c>
    </row>
    <row r="5" spans="1:3">
      <c r="A5" s="4" t="s">
        <v>76</v>
      </c>
      <c r="B5" s="6" t="n">
        <v>36338</v>
      </c>
      <c r="C5" s="6" t="n">
        <v>17323</v>
      </c>
    </row>
    <row r="6" spans="1:3">
      <c r="A6" s="4" t="s">
        <v>403</v>
      </c>
    </row>
    <row r="7" spans="1:3">
      <c r="A7" s="3" t="s">
        <v>429</v>
      </c>
    </row>
    <row r="8" spans="1:3">
      <c r="A8" s="4" t="s">
        <v>430</v>
      </c>
      <c r="B8" s="6" t="n">
        <v>16546</v>
      </c>
      <c r="C8" s="6" t="n">
        <v>12848</v>
      </c>
    </row>
    <row r="9" spans="1:3">
      <c r="A9" s="4" t="s">
        <v>432</v>
      </c>
    </row>
    <row r="10" spans="1:3">
      <c r="A10" s="3" t="s">
        <v>429</v>
      </c>
    </row>
    <row r="11" spans="1:3">
      <c r="A11" s="4" t="s">
        <v>430</v>
      </c>
      <c r="B11" s="6" t="n">
        <v>4910</v>
      </c>
      <c r="C11" s="6" t="n">
        <v>3193</v>
      </c>
    </row>
    <row r="12" spans="1:3">
      <c r="A12" s="4" t="s">
        <v>410</v>
      </c>
    </row>
    <row r="13" spans="1:3">
      <c r="A13" s="3" t="s">
        <v>429</v>
      </c>
    </row>
    <row r="14" spans="1:3">
      <c r="A14" s="4" t="s">
        <v>430</v>
      </c>
      <c r="B14" s="5" t="n">
        <v>31291</v>
      </c>
      <c r="C14" s="5" t="n">
        <v>128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3</v>
      </c>
      <c r="B1" s="2" t="s">
        <v>1</v>
      </c>
    </row>
    <row r="2" spans="1:4">
      <c r="B2" s="2" t="s">
        <v>2</v>
      </c>
      <c r="C2" s="2" t="s">
        <v>65</v>
      </c>
      <c r="D2" s="2" t="s">
        <v>103</v>
      </c>
    </row>
    <row r="3" spans="1:4">
      <c r="A3" s="3" t="s">
        <v>190</v>
      </c>
    </row>
    <row r="4" spans="1:4">
      <c r="A4" s="4" t="s">
        <v>153</v>
      </c>
      <c r="B4" s="5" t="n">
        <v>6321</v>
      </c>
      <c r="C4" s="5" t="n">
        <v>4156</v>
      </c>
      <c r="D4" s="5" t="n">
        <v>332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5</v>
      </c>
    </row>
    <row r="2" spans="1:3">
      <c r="A2" s="3" t="s">
        <v>193</v>
      </c>
    </row>
    <row r="3" spans="1:3">
      <c r="A3" s="4" t="s">
        <v>435</v>
      </c>
      <c r="B3" s="5" t="n">
        <v>23479</v>
      </c>
      <c r="C3" s="5" t="n">
        <v>20111</v>
      </c>
    </row>
    <row r="4" spans="1:3">
      <c r="A4" s="4" t="s">
        <v>436</v>
      </c>
      <c r="B4" s="6" t="n">
        <v>13766</v>
      </c>
      <c r="C4" s="6" t="n">
        <v>12725</v>
      </c>
    </row>
    <row r="5" spans="1:3">
      <c r="A5" s="4" t="s">
        <v>437</v>
      </c>
      <c r="B5" s="6" t="n">
        <v>24689</v>
      </c>
      <c r="C5" s="6" t="n">
        <v>18196</v>
      </c>
    </row>
    <row r="6" spans="1:3">
      <c r="A6" s="4" t="s">
        <v>438</v>
      </c>
      <c r="B6" s="6" t="n">
        <v>470</v>
      </c>
      <c r="C6" s="6" t="n">
        <v>3646</v>
      </c>
    </row>
    <row r="7" spans="1:3">
      <c r="A7" s="4" t="s">
        <v>439</v>
      </c>
      <c r="B7" s="6" t="n">
        <v>203</v>
      </c>
      <c r="C7" s="6" t="n">
        <v>1313</v>
      </c>
    </row>
    <row r="8" spans="1:3">
      <c r="A8" s="4" t="s">
        <v>440</v>
      </c>
      <c r="B8" s="5" t="n">
        <v>62607</v>
      </c>
      <c r="C8" s="5" t="n">
        <v>55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5</v>
      </c>
      <c r="D2" s="2" t="s">
        <v>103</v>
      </c>
    </row>
    <row r="3" spans="1:4">
      <c r="A3" s="3" t="s">
        <v>104</v>
      </c>
    </row>
    <row r="4" spans="1:4">
      <c r="A4" s="4" t="s">
        <v>105</v>
      </c>
      <c r="B4" s="5" t="n">
        <v>254190</v>
      </c>
      <c r="C4" s="5" t="n">
        <v>270288</v>
      </c>
      <c r="D4" s="5" t="n">
        <v>215390</v>
      </c>
    </row>
    <row r="5" spans="1:4">
      <c r="A5" s="4" t="s">
        <v>106</v>
      </c>
      <c r="B5" s="6" t="n">
        <v>35144</v>
      </c>
      <c r="C5" s="6" t="n">
        <v>27683</v>
      </c>
      <c r="D5" s="6" t="n">
        <v>20714</v>
      </c>
    </row>
    <row r="6" spans="1:4">
      <c r="A6" s="4" t="s">
        <v>107</v>
      </c>
      <c r="B6" s="6" t="n">
        <v>219046</v>
      </c>
      <c r="C6" s="6" t="n">
        <v>242605</v>
      </c>
      <c r="D6" s="6" t="n">
        <v>194676</v>
      </c>
    </row>
    <row r="7" spans="1:4">
      <c r="A7" s="3" t="s">
        <v>108</v>
      </c>
    </row>
    <row r="8" spans="1:4">
      <c r="A8" s="4" t="s">
        <v>109</v>
      </c>
      <c r="B8" s="6" t="n">
        <v>80764</v>
      </c>
      <c r="C8" s="6" t="n">
        <v>69971</v>
      </c>
      <c r="D8" s="6" t="n">
        <v>47369</v>
      </c>
    </row>
    <row r="9" spans="1:4">
      <c r="A9" s="4" t="s">
        <v>110</v>
      </c>
      <c r="B9" s="6" t="n">
        <v>169898</v>
      </c>
      <c r="C9" s="6" t="n">
        <v>168309</v>
      </c>
      <c r="D9" s="6" t="n">
        <v>133925</v>
      </c>
    </row>
    <row r="10" spans="1:4">
      <c r="A10" s="4" t="s">
        <v>111</v>
      </c>
      <c r="B10" s="6" t="n">
        <v>44371</v>
      </c>
      <c r="C10" s="6" t="n">
        <v>33460</v>
      </c>
      <c r="D10" s="6" t="n">
        <v>26801</v>
      </c>
    </row>
    <row r="11" spans="1:4">
      <c r="A11" s="4" t="s">
        <v>112</v>
      </c>
      <c r="B11" s="6" t="n">
        <v>295033</v>
      </c>
      <c r="C11" s="6" t="n">
        <v>271740</v>
      </c>
      <c r="D11" s="6" t="n">
        <v>208095</v>
      </c>
    </row>
    <row r="12" spans="1:4">
      <c r="A12" s="4" t="s">
        <v>113</v>
      </c>
      <c r="B12" s="6" t="n">
        <v>-75987</v>
      </c>
      <c r="C12" s="6" t="n">
        <v>-29135</v>
      </c>
      <c r="D12" s="6" t="n">
        <v>-13419</v>
      </c>
    </row>
    <row r="13" spans="1:4">
      <c r="A13" s="4" t="s">
        <v>114</v>
      </c>
      <c r="B13" s="6" t="n">
        <v>-389</v>
      </c>
      <c r="C13" s="6" t="n">
        <v>970</v>
      </c>
      <c r="D13" s="6" t="n">
        <v>2362</v>
      </c>
    </row>
    <row r="14" spans="1:4">
      <c r="A14" s="4" t="s">
        <v>115</v>
      </c>
      <c r="B14" s="6" t="n">
        <v>-76376</v>
      </c>
      <c r="C14" s="6" t="n">
        <v>-28165</v>
      </c>
      <c r="D14" s="6" t="n">
        <v>-11057</v>
      </c>
    </row>
    <row r="15" spans="1:4">
      <c r="A15" s="4" t="s">
        <v>116</v>
      </c>
      <c r="B15" s="6" t="n">
        <v>-2388</v>
      </c>
      <c r="C15" s="6" t="n">
        <v>-413</v>
      </c>
      <c r="D15" s="6" t="n">
        <v>-2787</v>
      </c>
    </row>
    <row r="16" spans="1:4">
      <c r="A16" s="4" t="s">
        <v>117</v>
      </c>
      <c r="B16" s="5" t="n">
        <v>-78764</v>
      </c>
      <c r="C16" s="5" t="n">
        <v>-28578</v>
      </c>
      <c r="D16" s="5" t="n">
        <v>-13844</v>
      </c>
    </row>
    <row r="17" spans="1:4">
      <c r="A17" s="4" t="s">
        <v>118</v>
      </c>
      <c r="B17" s="8" t="n">
        <v>-2.6</v>
      </c>
      <c r="C17" s="8" t="n">
        <v>-0.98</v>
      </c>
      <c r="D17" s="8" t="n">
        <v>-0.5</v>
      </c>
    </row>
    <row r="18" spans="1:4">
      <c r="A18" s="4" t="s">
        <v>119</v>
      </c>
      <c r="B18" s="6" t="n">
        <v>30257410</v>
      </c>
      <c r="C18" s="6" t="n">
        <v>29020645</v>
      </c>
      <c r="D18" s="6" t="n">
        <v>27467440</v>
      </c>
    </row>
    <row r="19" spans="1:4">
      <c r="A19" s="4" t="s">
        <v>120</v>
      </c>
    </row>
    <row r="20" spans="1:4">
      <c r="A20" s="3" t="s">
        <v>104</v>
      </c>
    </row>
    <row r="21" spans="1:4">
      <c r="A21" s="4" t="s">
        <v>105</v>
      </c>
      <c r="B21" s="5" t="n">
        <v>76730</v>
      </c>
      <c r="C21" s="5" t="n">
        <v>8750</v>
      </c>
      <c r="D21" s="5" t="n">
        <v>2627</v>
      </c>
    </row>
    <row r="22" spans="1:4">
      <c r="A22" s="4" t="s">
        <v>121</v>
      </c>
    </row>
    <row r="23" spans="1:4">
      <c r="A23" s="3" t="s">
        <v>104</v>
      </c>
    </row>
    <row r="24" spans="1:4">
      <c r="A24" s="4" t="s">
        <v>105</v>
      </c>
      <c r="B24" s="6" t="n">
        <v>42093</v>
      </c>
      <c r="C24" s="6" t="n">
        <v>139578</v>
      </c>
      <c r="D24" s="6" t="n">
        <v>118689</v>
      </c>
    </row>
    <row r="25" spans="1:4">
      <c r="A25" s="4" t="s">
        <v>122</v>
      </c>
    </row>
    <row r="26" spans="1:4">
      <c r="A26" s="3" t="s">
        <v>104</v>
      </c>
    </row>
    <row r="27" spans="1:4">
      <c r="A27" s="4" t="s">
        <v>105</v>
      </c>
      <c r="B27" s="5" t="n">
        <v>135367</v>
      </c>
      <c r="C27" s="5" t="n">
        <v>121960</v>
      </c>
      <c r="D27" s="5" t="n">
        <v>94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197</v>
      </c>
    </row>
    <row r="3" spans="1:2">
      <c r="A3" s="4" t="s">
        <v>443</v>
      </c>
      <c r="B3" s="5" t="n">
        <v>55057</v>
      </c>
    </row>
    <row r="4" spans="1:2">
      <c r="A4" s="4" t="s">
        <v>444</v>
      </c>
      <c r="B4" s="6" t="n">
        <v>8269</v>
      </c>
    </row>
    <row r="5" spans="1:2">
      <c r="A5" s="4" t="s">
        <v>338</v>
      </c>
      <c r="B5" s="6" t="n">
        <v>57040</v>
      </c>
    </row>
    <row r="6" spans="1:2">
      <c r="A6" s="4" t="s">
        <v>445</v>
      </c>
      <c r="B6" s="5" t="n">
        <v>65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2</v>
      </c>
    </row>
    <row r="2" spans="1:2">
      <c r="A2" s="3" t="s">
        <v>197</v>
      </c>
    </row>
    <row r="3" spans="1:2">
      <c r="A3" s="4" t="s">
        <v>447</v>
      </c>
      <c r="B3" s="5" t="n">
        <v>10821</v>
      </c>
    </row>
    <row r="4" spans="1:2">
      <c r="A4" s="4" t="s">
        <v>448</v>
      </c>
      <c r="B4" s="6" t="n">
        <v>9767</v>
      </c>
    </row>
    <row r="5" spans="1:2">
      <c r="A5" s="4" t="s">
        <v>449</v>
      </c>
      <c r="B5" s="6" t="n">
        <v>9161</v>
      </c>
    </row>
    <row r="6" spans="1:2">
      <c r="A6" s="4" t="s">
        <v>450</v>
      </c>
      <c r="B6" s="6" t="n">
        <v>8971</v>
      </c>
    </row>
    <row r="7" spans="1:2">
      <c r="A7" s="4" t="s">
        <v>451</v>
      </c>
      <c r="B7" s="6" t="n">
        <v>8580</v>
      </c>
    </row>
    <row r="8" spans="1:2">
      <c r="A8" s="4" t="s">
        <v>452</v>
      </c>
      <c r="B8" s="6" t="n">
        <v>30394</v>
      </c>
    </row>
    <row r="9" spans="1:2">
      <c r="A9" s="4" t="s">
        <v>453</v>
      </c>
      <c r="B9" s="6" t="n">
        <v>77694</v>
      </c>
    </row>
    <row r="10" spans="1:2">
      <c r="A10" s="4" t="s">
        <v>454</v>
      </c>
      <c r="B10" s="6" t="n">
        <v>-12385</v>
      </c>
    </row>
    <row r="11" spans="1:2">
      <c r="A11" s="4" t="s">
        <v>455</v>
      </c>
      <c r="B11" s="5" t="n">
        <v>65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56</v>
      </c>
      <c r="B1" s="2" t="s">
        <v>2</v>
      </c>
    </row>
    <row r="2" spans="1:2">
      <c r="A2" s="3" t="s">
        <v>197</v>
      </c>
    </row>
    <row r="3" spans="1:2">
      <c r="A3" s="4" t="s">
        <v>457</v>
      </c>
      <c r="B3" s="4" t="s">
        <v>458</v>
      </c>
    </row>
    <row r="4" spans="1:2">
      <c r="A4" s="4" t="s">
        <v>459</v>
      </c>
      <c r="B4" s="4" t="s">
        <v>4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1</v>
      </c>
      <c r="B1" s="2" t="s">
        <v>1</v>
      </c>
    </row>
    <row r="2" spans="1:4">
      <c r="B2" s="2" t="s">
        <v>2</v>
      </c>
      <c r="C2" s="2" t="s">
        <v>65</v>
      </c>
      <c r="D2" s="2" t="s">
        <v>103</v>
      </c>
    </row>
    <row r="3" spans="1:4">
      <c r="A3" s="3" t="s">
        <v>197</v>
      </c>
    </row>
    <row r="4" spans="1:4">
      <c r="A4" s="4" t="s">
        <v>462</v>
      </c>
      <c r="B4" s="5" t="n">
        <v>5627</v>
      </c>
    </row>
    <row r="5" spans="1:4">
      <c r="A5" s="4" t="s">
        <v>463</v>
      </c>
      <c r="B5" s="5" t="n">
        <v>8912</v>
      </c>
      <c r="C5" s="5" t="n">
        <v>6570</v>
      </c>
      <c r="D5" s="5" t="n">
        <v>40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5</v>
      </c>
    </row>
    <row r="2" spans="1:3">
      <c r="A2" s="3" t="s">
        <v>465</v>
      </c>
    </row>
    <row r="3" spans="1:3">
      <c r="A3" s="4" t="s">
        <v>466</v>
      </c>
      <c r="B3" s="5" t="n">
        <v>45855</v>
      </c>
      <c r="C3" s="5" t="n">
        <v>38717</v>
      </c>
    </row>
    <row r="4" spans="1:3">
      <c r="A4" s="4" t="s">
        <v>467</v>
      </c>
    </row>
    <row r="5" spans="1:3">
      <c r="A5" s="3" t="s">
        <v>465</v>
      </c>
    </row>
    <row r="6" spans="1:3">
      <c r="A6" s="4" t="s">
        <v>468</v>
      </c>
      <c r="B6" s="6" t="n">
        <v>5</v>
      </c>
      <c r="C6" s="6" t="n">
        <v>0</v>
      </c>
    </row>
    <row r="7" spans="1:3">
      <c r="A7" s="4" t="s">
        <v>469</v>
      </c>
      <c r="B7" s="6" t="n">
        <v>-470</v>
      </c>
      <c r="C7" s="6" t="n">
        <v>-3647</v>
      </c>
    </row>
    <row r="8" spans="1:3">
      <c r="A8" s="4" t="s">
        <v>470</v>
      </c>
    </row>
    <row r="9" spans="1:3">
      <c r="A9" s="3" t="s">
        <v>465</v>
      </c>
    </row>
    <row r="10" spans="1:3">
      <c r="A10" s="4" t="s">
        <v>471</v>
      </c>
      <c r="B10" s="6" t="n">
        <v>4789</v>
      </c>
      <c r="C10" s="6" t="n">
        <v>2594</v>
      </c>
    </row>
    <row r="11" spans="1:3">
      <c r="A11" s="4" t="s">
        <v>472</v>
      </c>
    </row>
    <row r="12" spans="1:3">
      <c r="A12" s="3" t="s">
        <v>465</v>
      </c>
    </row>
    <row r="13" spans="1:3">
      <c r="A13" s="4" t="s">
        <v>68</v>
      </c>
      <c r="B13" s="6" t="n">
        <v>41531</v>
      </c>
      <c r="C13" s="6" t="n">
        <v>39770</v>
      </c>
    </row>
    <row r="14" spans="1:3">
      <c r="A14" s="4" t="s">
        <v>473</v>
      </c>
    </row>
    <row r="15" spans="1:3">
      <c r="A15" s="3" t="s">
        <v>465</v>
      </c>
    </row>
    <row r="16" spans="1:3">
      <c r="A16" s="4" t="s">
        <v>466</v>
      </c>
      <c r="B16" s="6" t="n">
        <v>46320</v>
      </c>
      <c r="C16" s="6" t="n">
        <v>42364</v>
      </c>
    </row>
    <row r="17" spans="1:3">
      <c r="A17" s="4" t="s">
        <v>474</v>
      </c>
    </row>
    <row r="18" spans="1:3">
      <c r="A18" s="3" t="s">
        <v>465</v>
      </c>
    </row>
    <row r="19" spans="1:3">
      <c r="A19" s="4" t="s">
        <v>468</v>
      </c>
      <c r="B19" s="6" t="n">
        <v>0</v>
      </c>
      <c r="C19" s="6" t="n">
        <v>0</v>
      </c>
    </row>
    <row r="20" spans="1:3">
      <c r="A20" s="4" t="s">
        <v>469</v>
      </c>
      <c r="B20" s="6" t="n">
        <v>0</v>
      </c>
      <c r="C20" s="6" t="n">
        <v>0</v>
      </c>
    </row>
    <row r="21" spans="1:3">
      <c r="A21" s="4" t="s">
        <v>475</v>
      </c>
    </row>
    <row r="22" spans="1:3">
      <c r="A22" s="3" t="s">
        <v>465</v>
      </c>
    </row>
    <row r="23" spans="1:3">
      <c r="A23" s="4" t="s">
        <v>471</v>
      </c>
      <c r="B23" s="6" t="n">
        <v>4789</v>
      </c>
      <c r="C23" s="6" t="n">
        <v>2594</v>
      </c>
    </row>
    <row r="24" spans="1:3">
      <c r="A24" s="4" t="s">
        <v>476</v>
      </c>
    </row>
    <row r="25" spans="1:3">
      <c r="A25" s="3" t="s">
        <v>465</v>
      </c>
    </row>
    <row r="26" spans="1:3">
      <c r="A26" s="4" t="s">
        <v>68</v>
      </c>
      <c r="B26" s="6" t="n">
        <v>41531</v>
      </c>
      <c r="C26" s="6" t="n">
        <v>39770</v>
      </c>
    </row>
    <row r="27" spans="1:3">
      <c r="A27" s="4" t="s">
        <v>477</v>
      </c>
    </row>
    <row r="28" spans="1:3">
      <c r="A28" s="3" t="s">
        <v>465</v>
      </c>
    </row>
    <row r="29" spans="1:3">
      <c r="A29" s="4" t="s">
        <v>466</v>
      </c>
      <c r="B29" s="6" t="n">
        <v>-465</v>
      </c>
      <c r="C29" s="6" t="n">
        <v>-3647</v>
      </c>
    </row>
    <row r="30" spans="1:3">
      <c r="A30" s="4" t="s">
        <v>478</v>
      </c>
    </row>
    <row r="31" spans="1:3">
      <c r="A31" s="3" t="s">
        <v>465</v>
      </c>
    </row>
    <row r="32" spans="1:3">
      <c r="A32" s="4" t="s">
        <v>468</v>
      </c>
      <c r="B32" s="6" t="n">
        <v>5</v>
      </c>
      <c r="C32" s="6" t="n">
        <v>0</v>
      </c>
    </row>
    <row r="33" spans="1:3">
      <c r="A33" s="4" t="s">
        <v>469</v>
      </c>
      <c r="B33" s="6" t="n">
        <v>-470</v>
      </c>
      <c r="C33" s="6" t="n">
        <v>-3647</v>
      </c>
    </row>
    <row r="34" spans="1:3">
      <c r="A34" s="4" t="s">
        <v>479</v>
      </c>
    </row>
    <row r="35" spans="1:3">
      <c r="A35" s="3" t="s">
        <v>465</v>
      </c>
    </row>
    <row r="36" spans="1:3">
      <c r="A36" s="4" t="s">
        <v>471</v>
      </c>
      <c r="B36" s="6" t="n">
        <v>0</v>
      </c>
      <c r="C36" s="6" t="n">
        <v>0</v>
      </c>
    </row>
    <row r="37" spans="1:3">
      <c r="A37" s="4" t="s">
        <v>480</v>
      </c>
    </row>
    <row r="38" spans="1:3">
      <c r="A38" s="3" t="s">
        <v>465</v>
      </c>
    </row>
    <row r="39" spans="1:3">
      <c r="A39" s="4" t="s">
        <v>68</v>
      </c>
      <c r="B39" s="6" t="n">
        <v>0</v>
      </c>
      <c r="C39" s="6" t="n">
        <v>0</v>
      </c>
    </row>
    <row r="40" spans="1:3">
      <c r="A40" s="4" t="s">
        <v>481</v>
      </c>
    </row>
    <row r="41" spans="1:3">
      <c r="A41" s="3" t="s">
        <v>465</v>
      </c>
    </row>
    <row r="42" spans="1:3">
      <c r="A42" s="4" t="s">
        <v>466</v>
      </c>
      <c r="B42" s="6" t="n">
        <v>0</v>
      </c>
      <c r="C42" s="6" t="n">
        <v>0</v>
      </c>
    </row>
    <row r="43" spans="1:3">
      <c r="A43" s="4" t="s">
        <v>482</v>
      </c>
    </row>
    <row r="44" spans="1:3">
      <c r="A44" s="3" t="s">
        <v>465</v>
      </c>
    </row>
    <row r="45" spans="1:3">
      <c r="A45" s="4" t="s">
        <v>468</v>
      </c>
      <c r="B45" s="6" t="n">
        <v>0</v>
      </c>
      <c r="C45" s="6" t="n">
        <v>0</v>
      </c>
    </row>
    <row r="46" spans="1:3">
      <c r="A46" s="4" t="s">
        <v>469</v>
      </c>
      <c r="B46" s="6" t="n">
        <v>0</v>
      </c>
      <c r="C46" s="6" t="n">
        <v>0</v>
      </c>
    </row>
    <row r="47" spans="1:3">
      <c r="A47" s="4" t="s">
        <v>483</v>
      </c>
    </row>
    <row r="48" spans="1:3">
      <c r="A48" s="3" t="s">
        <v>465</v>
      </c>
    </row>
    <row r="49" spans="1:3">
      <c r="A49" s="4" t="s">
        <v>471</v>
      </c>
      <c r="B49" s="6" t="n">
        <v>0</v>
      </c>
      <c r="C49" s="6" t="n">
        <v>0</v>
      </c>
    </row>
    <row r="50" spans="1:3">
      <c r="A50" s="4" t="s">
        <v>484</v>
      </c>
    </row>
    <row r="51" spans="1:3">
      <c r="A51" s="3" t="s">
        <v>465</v>
      </c>
    </row>
    <row r="52" spans="1:3">
      <c r="A52" s="4" t="s">
        <v>68</v>
      </c>
      <c r="B52" s="5" t="n">
        <v>0</v>
      </c>
      <c r="C52"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5</v>
      </c>
      <c r="B1" s="2" t="s">
        <v>2</v>
      </c>
      <c r="C1" s="2" t="s">
        <v>65</v>
      </c>
    </row>
    <row r="2" spans="1:3">
      <c r="A2" s="3" t="s">
        <v>203</v>
      </c>
    </row>
    <row r="3" spans="1:3">
      <c r="A3" s="4" t="s">
        <v>99</v>
      </c>
      <c r="B3" s="6" t="n">
        <v>200000000</v>
      </c>
      <c r="C3" s="6" t="n">
        <v>200000000</v>
      </c>
    </row>
    <row r="4" spans="1:3">
      <c r="A4" s="4" t="s">
        <v>100</v>
      </c>
      <c r="B4" s="6" t="n">
        <v>30583311</v>
      </c>
      <c r="C4" s="6" t="n">
        <v>29576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41"/>
    <col customWidth="1" max="5" min="5" width="37"/>
    <col customWidth="1" max="6" min="6" width="27"/>
    <col customWidth="1" max="7" min="7" width="20"/>
    <col customWidth="1" max="8" min="8" width="20"/>
  </cols>
  <sheetData>
    <row r="1" spans="1:8">
      <c r="A1" s="1" t="s">
        <v>486</v>
      </c>
      <c r="B1" s="2" t="s">
        <v>487</v>
      </c>
      <c r="C1" s="2" t="s">
        <v>488</v>
      </c>
      <c r="D1" s="2" t="s">
        <v>489</v>
      </c>
      <c r="E1" s="2" t="s">
        <v>490</v>
      </c>
      <c r="F1" s="2" t="s">
        <v>491</v>
      </c>
      <c r="G1" s="2" t="s">
        <v>492</v>
      </c>
      <c r="H1" s="2" t="s">
        <v>493</v>
      </c>
    </row>
    <row r="2" spans="1:8">
      <c r="A2" s="3" t="s">
        <v>494</v>
      </c>
    </row>
    <row r="3" spans="1:8">
      <c r="A3" s="4" t="s">
        <v>99</v>
      </c>
      <c r="D3" s="6" t="n">
        <v>200000000</v>
      </c>
      <c r="E3" s="6" t="n">
        <v>200000000</v>
      </c>
    </row>
    <row r="4" spans="1:8">
      <c r="A4" s="4" t="s">
        <v>495</v>
      </c>
      <c r="D4" s="7" t="n">
        <v>0.001</v>
      </c>
      <c r="E4" s="7" t="n">
        <v>0.001</v>
      </c>
    </row>
    <row r="5" spans="1:8">
      <c r="A5" s="4" t="s">
        <v>496</v>
      </c>
      <c r="D5" s="6" t="n">
        <v>1</v>
      </c>
    </row>
    <row r="6" spans="1:8">
      <c r="A6" s="4" t="s">
        <v>333</v>
      </c>
      <c r="D6" s="6" t="n">
        <v>0</v>
      </c>
      <c r="E6" s="6" t="n">
        <v>0</v>
      </c>
      <c r="F6" s="6" t="n">
        <v>0</v>
      </c>
    </row>
    <row r="7" spans="1:8">
      <c r="A7" s="4" t="s">
        <v>497</v>
      </c>
      <c r="D7" s="5" t="n">
        <v>12453</v>
      </c>
      <c r="E7" s="5" t="n">
        <v>40610</v>
      </c>
      <c r="F7" s="5" t="n">
        <v>22382</v>
      </c>
    </row>
    <row r="8" spans="1:8">
      <c r="A8" s="4" t="s">
        <v>498</v>
      </c>
      <c r="D8" s="5" t="n">
        <v>9</v>
      </c>
      <c r="E8" s="5" t="n">
        <v>142</v>
      </c>
    </row>
    <row r="9" spans="1:8">
      <c r="A9" s="4" t="s">
        <v>499</v>
      </c>
      <c r="D9" s="4" t="s">
        <v>500</v>
      </c>
      <c r="E9" s="4" t="s">
        <v>501</v>
      </c>
    </row>
    <row r="10" spans="1:8">
      <c r="A10" s="4" t="s">
        <v>502</v>
      </c>
    </row>
    <row r="11" spans="1:8">
      <c r="A11" s="3" t="s">
        <v>494</v>
      </c>
    </row>
    <row r="12" spans="1:8">
      <c r="A12" s="4" t="s">
        <v>503</v>
      </c>
      <c r="H12" s="6" t="n">
        <v>4713319</v>
      </c>
    </row>
    <row r="13" spans="1:8">
      <c r="A13" s="4" t="s">
        <v>504</v>
      </c>
      <c r="D13" s="4" t="s">
        <v>332</v>
      </c>
    </row>
    <row r="14" spans="1:8">
      <c r="A14" s="4" t="s">
        <v>333</v>
      </c>
      <c r="G14" s="6" t="n">
        <v>0</v>
      </c>
    </row>
    <row r="15" spans="1:8">
      <c r="A15" s="4" t="s">
        <v>505</v>
      </c>
      <c r="D15" s="6" t="n">
        <v>0</v>
      </c>
    </row>
    <row r="16" spans="1:8">
      <c r="A16" s="4" t="s">
        <v>506</v>
      </c>
    </row>
    <row r="17" spans="1:8">
      <c r="A17" s="3" t="s">
        <v>494</v>
      </c>
    </row>
    <row r="18" spans="1:8">
      <c r="A18" s="4" t="s">
        <v>503</v>
      </c>
      <c r="C18" s="6" t="n">
        <v>1904633</v>
      </c>
    </row>
    <row r="19" spans="1:8">
      <c r="A19" s="4" t="s">
        <v>504</v>
      </c>
      <c r="D19" s="4" t="s">
        <v>332</v>
      </c>
    </row>
    <row r="20" spans="1:8">
      <c r="A20" s="4" t="s">
        <v>507</v>
      </c>
      <c r="C20" s="4" t="s">
        <v>508</v>
      </c>
    </row>
    <row r="21" spans="1:8">
      <c r="A21" s="4" t="s">
        <v>509</v>
      </c>
      <c r="C21" s="4" t="s">
        <v>368</v>
      </c>
    </row>
    <row r="22" spans="1:8">
      <c r="A22" s="4" t="s">
        <v>510</v>
      </c>
      <c r="D22" s="6" t="n">
        <v>5530555</v>
      </c>
    </row>
    <row r="23" spans="1:8">
      <c r="A23" s="4" t="s">
        <v>511</v>
      </c>
    </row>
    <row r="24" spans="1:8">
      <c r="A24" s="3" t="s">
        <v>494</v>
      </c>
    </row>
    <row r="25" spans="1:8">
      <c r="A25" s="4" t="s">
        <v>512</v>
      </c>
      <c r="B25" s="4" t="s">
        <v>409</v>
      </c>
    </row>
    <row r="26" spans="1:8">
      <c r="A26" s="4" t="s">
        <v>513</v>
      </c>
      <c r="B26" s="4" t="s">
        <v>514</v>
      </c>
    </row>
    <row r="27" spans="1:8">
      <c r="A27" s="4" t="s">
        <v>515</v>
      </c>
      <c r="B27" s="6" t="n">
        <v>500000</v>
      </c>
    </row>
    <row r="28" spans="1:8">
      <c r="A28" s="4" t="s">
        <v>516</v>
      </c>
      <c r="B28" s="4" t="s">
        <v>517</v>
      </c>
    </row>
    <row r="29" spans="1:8">
      <c r="A29" s="4" t="s">
        <v>518</v>
      </c>
      <c r="B29" s="4" t="s">
        <v>519</v>
      </c>
    </row>
    <row r="30" spans="1:8">
      <c r="A30" s="4" t="s">
        <v>520</v>
      </c>
      <c r="B30" s="6" t="n">
        <v>400000</v>
      </c>
    </row>
    <row r="31" spans="1:8">
      <c r="A31" s="4" t="s">
        <v>521</v>
      </c>
      <c r="D31" s="6" t="n">
        <v>7021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203</v>
      </c>
    </row>
    <row r="3" spans="1:3">
      <c r="A3" s="4" t="s">
        <v>101</v>
      </c>
      <c r="B3" s="6" t="n">
        <v>30583311</v>
      </c>
      <c r="C3" s="6" t="n">
        <v>29576880</v>
      </c>
    </row>
    <row r="4" spans="1:3">
      <c r="A4" s="4" t="s">
        <v>98</v>
      </c>
      <c r="B4" s="7" t="n">
        <v>0.001</v>
      </c>
      <c r="C4" s="7"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23</v>
      </c>
      <c r="B1" s="2" t="s">
        <v>1</v>
      </c>
    </row>
    <row r="2" spans="1:4">
      <c r="B2" s="2" t="s">
        <v>2</v>
      </c>
      <c r="C2" s="2" t="s">
        <v>65</v>
      </c>
      <c r="D2" s="2" t="s">
        <v>103</v>
      </c>
    </row>
    <row r="3" spans="1:4">
      <c r="A3" s="3" t="s">
        <v>524</v>
      </c>
    </row>
    <row r="4" spans="1:4">
      <c r="A4" s="4" t="s">
        <v>525</v>
      </c>
      <c r="B4" s="6" t="n">
        <v>709668</v>
      </c>
    </row>
    <row r="5" spans="1:4">
      <c r="A5" s="4" t="s">
        <v>333</v>
      </c>
      <c r="B5" s="6" t="n">
        <v>0</v>
      </c>
      <c r="C5" s="6" t="n">
        <v>0</v>
      </c>
      <c r="D5" s="6" t="n">
        <v>0</v>
      </c>
    </row>
    <row r="6" spans="1:4">
      <c r="A6" s="4" t="s">
        <v>526</v>
      </c>
      <c r="B6" s="6" t="n">
        <v>-253715</v>
      </c>
    </row>
    <row r="7" spans="1:4">
      <c r="A7" s="4" t="s">
        <v>527</v>
      </c>
      <c r="B7" s="6" t="n">
        <v>-1605</v>
      </c>
    </row>
    <row r="8" spans="1:4">
      <c r="A8" s="4" t="s">
        <v>528</v>
      </c>
      <c r="B8" s="6" t="n">
        <v>454348</v>
      </c>
      <c r="C8" s="6" t="n">
        <v>709668</v>
      </c>
    </row>
    <row r="9" spans="1:4">
      <c r="A9" s="4" t="s">
        <v>529</v>
      </c>
      <c r="B9" s="6" t="n">
        <v>452264</v>
      </c>
    </row>
    <row r="10" spans="1:4">
      <c r="A10" s="3" t="s">
        <v>530</v>
      </c>
    </row>
    <row r="11" spans="1:4">
      <c r="A11" s="4" t="s">
        <v>531</v>
      </c>
      <c r="B11" s="7" t="n">
        <v>17.941</v>
      </c>
    </row>
    <row r="12" spans="1:4">
      <c r="A12" s="4" t="s">
        <v>532</v>
      </c>
      <c r="B12" s="6" t="n">
        <v>0</v>
      </c>
    </row>
    <row r="13" spans="1:4">
      <c r="A13" s="4" t="s">
        <v>533</v>
      </c>
      <c r="B13" s="9" t="n">
        <v>13.068</v>
      </c>
    </row>
    <row r="14" spans="1:4">
      <c r="A14" s="4" t="s">
        <v>534</v>
      </c>
      <c r="B14" s="9" t="n">
        <v>27.512</v>
      </c>
    </row>
    <row r="15" spans="1:4">
      <c r="A15" s="4" t="s">
        <v>535</v>
      </c>
      <c r="B15" s="9" t="n">
        <v>20.628</v>
      </c>
      <c r="C15" s="7" t="n">
        <v>17.941</v>
      </c>
    </row>
    <row r="16" spans="1:4">
      <c r="A16" s="4" t="s">
        <v>536</v>
      </c>
      <c r="B16" s="7" t="n">
        <v>20.645</v>
      </c>
    </row>
    <row r="17" spans="1:4">
      <c r="A17" s="3" t="s">
        <v>537</v>
      </c>
    </row>
    <row r="18" spans="1:4">
      <c r="A18" s="4" t="s">
        <v>538</v>
      </c>
      <c r="B18" s="5" t="n">
        <v>25935</v>
      </c>
      <c r="C18" s="5" t="n">
        <v>24810</v>
      </c>
    </row>
    <row r="19" spans="1:4">
      <c r="A19" s="4" t="s">
        <v>539</v>
      </c>
      <c r="B19" s="5" t="n">
        <v>25808</v>
      </c>
    </row>
    <row r="20" spans="1:4">
      <c r="A20" s="4" t="s">
        <v>540</v>
      </c>
      <c r="B20" s="4" t="s">
        <v>541</v>
      </c>
      <c r="C20" s="4" t="s">
        <v>542</v>
      </c>
    </row>
    <row r="21" spans="1:4">
      <c r="A21" s="4" t="s">
        <v>543</v>
      </c>
      <c r="B21" s="4" t="s">
        <v>5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47</v>
      </c>
    </row>
    <row r="4" spans="1:2">
      <c r="A4" s="4" t="s">
        <v>548</v>
      </c>
      <c r="B4" s="6" t="n">
        <v>454348000</v>
      </c>
    </row>
    <row r="5" spans="1:2">
      <c r="A5" s="4" t="s">
        <v>549</v>
      </c>
      <c r="B5" s="4" t="s">
        <v>541</v>
      </c>
    </row>
    <row r="6" spans="1:2">
      <c r="A6" s="4" t="s">
        <v>550</v>
      </c>
      <c r="B6" s="7" t="n">
        <v>20.628</v>
      </c>
    </row>
    <row r="7" spans="1:2">
      <c r="A7" s="4" t="s">
        <v>551</v>
      </c>
      <c r="B7" s="6" t="n">
        <v>452264000</v>
      </c>
    </row>
    <row r="8" spans="1:2">
      <c r="A8" s="4" t="s">
        <v>552</v>
      </c>
      <c r="B8" s="4" t="s">
        <v>544</v>
      </c>
    </row>
    <row r="9" spans="1:2">
      <c r="A9" s="4" t="s">
        <v>553</v>
      </c>
      <c r="B9" s="7" t="n">
        <v>20.645</v>
      </c>
    </row>
    <row r="10" spans="1:2">
      <c r="A10" s="4" t="s">
        <v>554</v>
      </c>
    </row>
    <row r="11" spans="1:2">
      <c r="A11" s="3" t="s">
        <v>547</v>
      </c>
    </row>
    <row r="12" spans="1:2">
      <c r="A12" s="4" t="s">
        <v>548</v>
      </c>
      <c r="B12" s="6" t="n">
        <v>1970000</v>
      </c>
    </row>
    <row r="13" spans="1:2">
      <c r="A13" s="4" t="s">
        <v>549</v>
      </c>
      <c r="B13" s="4" t="s">
        <v>555</v>
      </c>
    </row>
    <row r="14" spans="1:2">
      <c r="A14" s="4" t="s">
        <v>550</v>
      </c>
      <c r="B14" s="7" t="n">
        <v>1.576</v>
      </c>
    </row>
    <row r="15" spans="1:2">
      <c r="A15" s="4" t="s">
        <v>551</v>
      </c>
      <c r="B15" s="6" t="n">
        <v>1970000</v>
      </c>
    </row>
    <row r="16" spans="1:2">
      <c r="A16" s="4" t="s">
        <v>552</v>
      </c>
      <c r="B16" s="4" t="s">
        <v>555</v>
      </c>
    </row>
    <row r="17" spans="1:2">
      <c r="A17" s="4" t="s">
        <v>553</v>
      </c>
      <c r="B17" s="7" t="n">
        <v>1.576</v>
      </c>
    </row>
    <row r="18" spans="1:2">
      <c r="A18" s="4" t="s">
        <v>556</v>
      </c>
    </row>
    <row r="19" spans="1:2">
      <c r="A19" s="3" t="s">
        <v>547</v>
      </c>
    </row>
    <row r="20" spans="1:2">
      <c r="A20" s="4" t="s">
        <v>557</v>
      </c>
      <c r="B20" s="9" t="n">
        <v>8.800000000000001</v>
      </c>
    </row>
    <row r="21" spans="1:2">
      <c r="A21" s="4" t="s">
        <v>558</v>
      </c>
      <c r="B21" s="7" t="n">
        <v>6.23</v>
      </c>
    </row>
    <row r="22" spans="1:2">
      <c r="A22" s="4" t="s">
        <v>548</v>
      </c>
      <c r="B22" s="6" t="n">
        <v>11856000</v>
      </c>
    </row>
    <row r="23" spans="1:2">
      <c r="A23" s="4" t="s">
        <v>549</v>
      </c>
      <c r="B23" s="4" t="s">
        <v>559</v>
      </c>
    </row>
    <row r="24" spans="1:2">
      <c r="A24" s="4" t="s">
        <v>550</v>
      </c>
      <c r="B24" s="7" t="n">
        <v>8.084</v>
      </c>
    </row>
    <row r="25" spans="1:2">
      <c r="A25" s="4" t="s">
        <v>551</v>
      </c>
      <c r="B25" s="6" t="n">
        <v>11856000</v>
      </c>
    </row>
    <row r="26" spans="1:2">
      <c r="A26" s="4" t="s">
        <v>552</v>
      </c>
      <c r="B26" s="4" t="s">
        <v>559</v>
      </c>
    </row>
    <row r="27" spans="1:2">
      <c r="A27" s="4" t="s">
        <v>553</v>
      </c>
      <c r="B27" s="7" t="n">
        <v>8.084</v>
      </c>
    </row>
    <row r="28" spans="1:2">
      <c r="A28" s="4" t="s">
        <v>560</v>
      </c>
    </row>
    <row r="29" spans="1:2">
      <c r="A29" s="3" t="s">
        <v>547</v>
      </c>
    </row>
    <row r="30" spans="1:2">
      <c r="A30" s="4" t="s">
        <v>557</v>
      </c>
      <c r="B30" s="9" t="n">
        <v>16.87</v>
      </c>
    </row>
    <row r="31" spans="1:2">
      <c r="A31" s="4" t="s">
        <v>558</v>
      </c>
      <c r="B31" s="7" t="n">
        <v>12.47</v>
      </c>
    </row>
    <row r="32" spans="1:2">
      <c r="A32" s="4" t="s">
        <v>548</v>
      </c>
      <c r="B32" s="6" t="n">
        <v>130925000</v>
      </c>
    </row>
    <row r="33" spans="1:2">
      <c r="A33" s="4" t="s">
        <v>549</v>
      </c>
      <c r="B33" s="4" t="s">
        <v>561</v>
      </c>
    </row>
    <row r="34" spans="1:2">
      <c r="A34" s="4" t="s">
        <v>550</v>
      </c>
      <c r="B34" s="7" t="n">
        <v>14.112</v>
      </c>
    </row>
    <row r="35" spans="1:2">
      <c r="A35" s="4" t="s">
        <v>551</v>
      </c>
      <c r="B35" s="6" t="n">
        <v>128841000</v>
      </c>
    </row>
    <row r="36" spans="1:2">
      <c r="A36" s="4" t="s">
        <v>552</v>
      </c>
      <c r="B36" s="4" t="s">
        <v>562</v>
      </c>
    </row>
    <row r="37" spans="1:2">
      <c r="A37" s="4" t="s">
        <v>553</v>
      </c>
      <c r="B37" s="7" t="n">
        <v>14.057</v>
      </c>
    </row>
    <row r="38" spans="1:2">
      <c r="A38" s="4" t="s">
        <v>563</v>
      </c>
    </row>
    <row r="39" spans="1:2">
      <c r="A39" s="3" t="s">
        <v>547</v>
      </c>
    </row>
    <row r="40" spans="1:2">
      <c r="A40" s="4" t="s">
        <v>557</v>
      </c>
      <c r="B40" s="9" t="n">
        <v>21.66</v>
      </c>
    </row>
    <row r="41" spans="1:2">
      <c r="A41" s="4" t="s">
        <v>558</v>
      </c>
      <c r="B41" s="7" t="n">
        <v>19.51</v>
      </c>
    </row>
    <row r="42" spans="1:2">
      <c r="A42" s="4" t="s">
        <v>548</v>
      </c>
      <c r="B42" s="6" t="n">
        <v>164253000</v>
      </c>
    </row>
    <row r="43" spans="1:2">
      <c r="A43" s="4" t="s">
        <v>549</v>
      </c>
      <c r="B43" s="4" t="s">
        <v>564</v>
      </c>
    </row>
    <row r="44" spans="1:2">
      <c r="A44" s="4" t="s">
        <v>550</v>
      </c>
      <c r="B44" s="7" t="n">
        <v>21.177</v>
      </c>
    </row>
    <row r="45" spans="1:2">
      <c r="A45" s="4" t="s">
        <v>551</v>
      </c>
      <c r="B45" s="6" t="n">
        <v>164253000</v>
      </c>
    </row>
    <row r="46" spans="1:2">
      <c r="A46" s="4" t="s">
        <v>552</v>
      </c>
      <c r="B46" s="4" t="s">
        <v>564</v>
      </c>
    </row>
    <row r="47" spans="1:2">
      <c r="A47" s="4" t="s">
        <v>553</v>
      </c>
      <c r="B47" s="7" t="n">
        <v>21.177</v>
      </c>
    </row>
    <row r="48" spans="1:2">
      <c r="A48" s="4" t="s">
        <v>565</v>
      </c>
    </row>
    <row r="49" spans="1:2">
      <c r="A49" s="3" t="s">
        <v>547</v>
      </c>
    </row>
    <row r="50" spans="1:2">
      <c r="A50" s="4" t="s">
        <v>557</v>
      </c>
      <c r="B50" s="9" t="n">
        <v>24.23</v>
      </c>
    </row>
    <row r="51" spans="1:2">
      <c r="A51" s="4" t="s">
        <v>558</v>
      </c>
      <c r="B51" s="7" t="n">
        <v>22.01</v>
      </c>
    </row>
    <row r="52" spans="1:2">
      <c r="A52" s="4" t="s">
        <v>548</v>
      </c>
      <c r="B52" s="6" t="n">
        <v>70848000</v>
      </c>
    </row>
    <row r="53" spans="1:2">
      <c r="A53" s="4" t="s">
        <v>549</v>
      </c>
      <c r="B53" s="4" t="s">
        <v>566</v>
      </c>
    </row>
    <row r="54" spans="1:2">
      <c r="A54" s="4" t="s">
        <v>550</v>
      </c>
      <c r="B54" s="7" t="n">
        <v>22.434</v>
      </c>
    </row>
    <row r="55" spans="1:2">
      <c r="A55" s="4" t="s">
        <v>551</v>
      </c>
      <c r="B55" s="6" t="n">
        <v>70848000</v>
      </c>
    </row>
    <row r="56" spans="1:2">
      <c r="A56" s="4" t="s">
        <v>552</v>
      </c>
      <c r="B56" s="4" t="s">
        <v>566</v>
      </c>
    </row>
    <row r="57" spans="1:2">
      <c r="A57" s="4" t="s">
        <v>553</v>
      </c>
      <c r="B57" s="7" t="n">
        <v>22.434</v>
      </c>
    </row>
    <row r="58" spans="1:2">
      <c r="A58" s="4" t="s">
        <v>567</v>
      </c>
    </row>
    <row r="59" spans="1:2">
      <c r="A59" s="3" t="s">
        <v>547</v>
      </c>
    </row>
    <row r="60" spans="1:2">
      <c r="A60" s="4" t="s">
        <v>548</v>
      </c>
      <c r="B60" s="6" t="n">
        <v>56879000</v>
      </c>
    </row>
    <row r="61" spans="1:2">
      <c r="A61" s="4" t="s">
        <v>549</v>
      </c>
      <c r="B61" s="4" t="s">
        <v>568</v>
      </c>
    </row>
    <row r="62" spans="1:2">
      <c r="A62" s="4" t="s">
        <v>550</v>
      </c>
      <c r="B62" s="7" t="n">
        <v>29.88</v>
      </c>
    </row>
    <row r="63" spans="1:2">
      <c r="A63" s="4" t="s">
        <v>551</v>
      </c>
      <c r="B63" s="6" t="n">
        <v>56879000</v>
      </c>
    </row>
    <row r="64" spans="1:2">
      <c r="A64" s="4" t="s">
        <v>552</v>
      </c>
      <c r="B64" s="4" t="s">
        <v>568</v>
      </c>
    </row>
    <row r="65" spans="1:2">
      <c r="A65" s="4" t="s">
        <v>553</v>
      </c>
      <c r="B65" s="7" t="n">
        <v>29.88</v>
      </c>
    </row>
    <row r="66" spans="1:2">
      <c r="A66" s="4" t="s">
        <v>569</v>
      </c>
    </row>
    <row r="67" spans="1:2">
      <c r="A67" s="3" t="s">
        <v>547</v>
      </c>
    </row>
    <row r="68" spans="1:2">
      <c r="A68" s="4" t="s">
        <v>548</v>
      </c>
      <c r="B68" s="6" t="n">
        <v>17617000</v>
      </c>
    </row>
    <row r="69" spans="1:2">
      <c r="A69" s="4" t="s">
        <v>549</v>
      </c>
      <c r="B69" s="4" t="s">
        <v>570</v>
      </c>
    </row>
    <row r="70" spans="1:2">
      <c r="A70" s="4" t="s">
        <v>550</v>
      </c>
      <c r="B70" s="7" t="n">
        <v>39.86</v>
      </c>
    </row>
    <row r="71" spans="1:2">
      <c r="A71" s="4" t="s">
        <v>551</v>
      </c>
      <c r="B71" s="6" t="n">
        <v>17617000</v>
      </c>
    </row>
    <row r="72" spans="1:2">
      <c r="A72" s="4" t="s">
        <v>552</v>
      </c>
      <c r="B72" s="4" t="s">
        <v>570</v>
      </c>
    </row>
    <row r="73" spans="1:2">
      <c r="A73" s="4" t="s">
        <v>553</v>
      </c>
      <c r="B73" s="7" t="n">
        <v>39.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5</v>
      </c>
      <c r="D2" s="2" t="s">
        <v>103</v>
      </c>
    </row>
    <row r="3" spans="1:4">
      <c r="A3" s="3" t="s">
        <v>124</v>
      </c>
    </row>
    <row r="4" spans="1:4">
      <c r="A4" s="4" t="s">
        <v>117</v>
      </c>
      <c r="B4" s="5" t="n">
        <v>-78764</v>
      </c>
      <c r="C4" s="5" t="n">
        <v>-28578</v>
      </c>
      <c r="D4" s="5" t="n">
        <v>-13844</v>
      </c>
    </row>
    <row r="5" spans="1:4">
      <c r="A5" s="3" t="s">
        <v>125</v>
      </c>
    </row>
    <row r="6" spans="1:4">
      <c r="A6" s="4" t="s">
        <v>126</v>
      </c>
      <c r="B6" s="6" t="n">
        <v>21</v>
      </c>
      <c r="C6" s="6" t="n">
        <v>48</v>
      </c>
      <c r="D6" s="6" t="n">
        <v>-27</v>
      </c>
    </row>
    <row r="7" spans="1:4">
      <c r="A7" s="4" t="s">
        <v>127</v>
      </c>
      <c r="B7" s="6" t="n">
        <v>5</v>
      </c>
      <c r="C7" s="6" t="n">
        <v>-27</v>
      </c>
      <c r="D7" s="6" t="n">
        <v>0</v>
      </c>
    </row>
    <row r="8" spans="1:4">
      <c r="A8" s="4" t="s">
        <v>128</v>
      </c>
      <c r="B8" s="6" t="n">
        <v>26</v>
      </c>
      <c r="C8" s="6" t="n">
        <v>21</v>
      </c>
      <c r="D8" s="6" t="n">
        <v>-27</v>
      </c>
    </row>
    <row r="9" spans="1:4">
      <c r="A9" s="4" t="s">
        <v>126</v>
      </c>
      <c r="B9" s="6" t="n">
        <v>3510</v>
      </c>
      <c r="C9" s="6" t="n">
        <v>-7531</v>
      </c>
      <c r="D9" s="6" t="n">
        <v>3291</v>
      </c>
    </row>
    <row r="10" spans="1:4">
      <c r="A10" s="4" t="s">
        <v>129</v>
      </c>
      <c r="B10" s="6" t="n">
        <v>-352</v>
      </c>
      <c r="C10" s="6" t="n">
        <v>3741</v>
      </c>
      <c r="D10" s="6" t="n">
        <v>-2649</v>
      </c>
    </row>
    <row r="11" spans="1:4">
      <c r="A11" s="4" t="s">
        <v>128</v>
      </c>
      <c r="B11" s="6" t="n">
        <v>3158</v>
      </c>
      <c r="C11" s="6" t="n">
        <v>-3790</v>
      </c>
      <c r="D11" s="6" t="n">
        <v>642</v>
      </c>
    </row>
    <row r="12" spans="1:4">
      <c r="A12" s="4" t="s">
        <v>130</v>
      </c>
      <c r="B12" s="6" t="n">
        <v>3184</v>
      </c>
      <c r="C12" s="6" t="n">
        <v>-3769</v>
      </c>
      <c r="D12" s="6" t="n">
        <v>615</v>
      </c>
    </row>
    <row r="13" spans="1:4">
      <c r="A13" s="4" t="s">
        <v>131</v>
      </c>
      <c r="B13" s="5" t="n">
        <v>-75580</v>
      </c>
      <c r="C13" s="5" t="n">
        <v>-32347</v>
      </c>
      <c r="D13" s="5" t="n">
        <v>-132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46</v>
      </c>
    </row>
    <row r="3" spans="1:2">
      <c r="A3" s="3" t="s">
        <v>494</v>
      </c>
    </row>
    <row r="4" spans="1:2">
      <c r="A4" s="4" t="s">
        <v>572</v>
      </c>
      <c r="B4" s="5" t="n">
        <v>0</v>
      </c>
    </row>
    <row r="5" spans="1:2">
      <c r="A5" s="4" t="s">
        <v>529</v>
      </c>
      <c r="B5" s="6" t="n">
        <v>452264</v>
      </c>
    </row>
    <row r="6" spans="1:2">
      <c r="A6" s="4" t="s">
        <v>573</v>
      </c>
    </row>
    <row r="7" spans="1:2">
      <c r="A7" s="3" t="s">
        <v>494</v>
      </c>
    </row>
    <row r="8" spans="1:2">
      <c r="A8" s="4" t="s">
        <v>574</v>
      </c>
      <c r="B8" s="6" t="n">
        <v>20287</v>
      </c>
    </row>
    <row r="9" spans="1:2">
      <c r="A9" s="4" t="s">
        <v>529</v>
      </c>
      <c r="B9" s="6" t="n">
        <v>20182</v>
      </c>
    </row>
    <row r="10" spans="1:2">
      <c r="A10" s="4" t="s">
        <v>575</v>
      </c>
    </row>
    <row r="11" spans="1:2">
      <c r="A11" s="3" t="s">
        <v>494</v>
      </c>
    </row>
    <row r="12" spans="1:2">
      <c r="A12" s="4" t="s">
        <v>574</v>
      </c>
      <c r="B12" s="6" t="n">
        <v>1500</v>
      </c>
    </row>
    <row r="13" spans="1:2">
      <c r="A13" s="4" t="s">
        <v>572</v>
      </c>
      <c r="B13" s="7" t="n">
        <v>12.47</v>
      </c>
    </row>
    <row r="14" spans="1:2">
      <c r="A14" s="4" t="s">
        <v>529</v>
      </c>
      <c r="B14" s="6" t="n">
        <v>1500</v>
      </c>
    </row>
    <row r="15" spans="1:2">
      <c r="A15" s="4" t="s">
        <v>576</v>
      </c>
      <c r="B15" s="4" t="s">
        <v>577</v>
      </c>
    </row>
    <row r="16" spans="1:2">
      <c r="A16" s="4" t="s">
        <v>578</v>
      </c>
    </row>
    <row r="17" spans="1:2">
      <c r="A17" s="3" t="s">
        <v>494</v>
      </c>
    </row>
    <row r="18" spans="1:2">
      <c r="A18" s="4" t="s">
        <v>574</v>
      </c>
      <c r="B18" s="6" t="n">
        <v>4000</v>
      </c>
    </row>
    <row r="19" spans="1:2">
      <c r="A19" s="4" t="s">
        <v>572</v>
      </c>
      <c r="B19" s="7" t="n">
        <v>21.14</v>
      </c>
    </row>
    <row r="20" spans="1:2">
      <c r="A20" s="4" t="s">
        <v>529</v>
      </c>
      <c r="B20" s="6" t="n">
        <v>4000</v>
      </c>
    </row>
    <row r="21" spans="1:2">
      <c r="A21" s="4" t="s">
        <v>576</v>
      </c>
      <c r="B21" s="4" t="s">
        <v>579</v>
      </c>
    </row>
    <row r="22" spans="1:2">
      <c r="A22" s="4" t="s">
        <v>580</v>
      </c>
    </row>
    <row r="23" spans="1:2">
      <c r="A23" s="3" t="s">
        <v>494</v>
      </c>
    </row>
    <row r="24" spans="1:2">
      <c r="A24" s="4" t="s">
        <v>574</v>
      </c>
      <c r="B24" s="6" t="n">
        <v>3750</v>
      </c>
    </row>
    <row r="25" spans="1:2">
      <c r="A25" s="4" t="s">
        <v>572</v>
      </c>
      <c r="B25" s="7" t="n">
        <v>39.86</v>
      </c>
    </row>
    <row r="26" spans="1:2">
      <c r="A26" s="4" t="s">
        <v>529</v>
      </c>
      <c r="B26" s="6" t="n">
        <v>3750</v>
      </c>
    </row>
    <row r="27" spans="1:2">
      <c r="A27" s="4" t="s">
        <v>576</v>
      </c>
      <c r="B27" s="4" t="s">
        <v>581</v>
      </c>
    </row>
    <row r="28" spans="1:2">
      <c r="A28" s="4" t="s">
        <v>582</v>
      </c>
    </row>
    <row r="29" spans="1:2">
      <c r="A29" s="3" t="s">
        <v>494</v>
      </c>
    </row>
    <row r="30" spans="1:2">
      <c r="A30" s="4" t="s">
        <v>574</v>
      </c>
      <c r="B30" s="6" t="n">
        <v>3700</v>
      </c>
    </row>
    <row r="31" spans="1:2">
      <c r="A31" s="4" t="s">
        <v>572</v>
      </c>
      <c r="B31" s="7" t="n">
        <v>22.01</v>
      </c>
    </row>
    <row r="32" spans="1:2">
      <c r="A32" s="4" t="s">
        <v>529</v>
      </c>
      <c r="B32" s="6" t="n">
        <v>3700</v>
      </c>
    </row>
    <row r="33" spans="1:2">
      <c r="A33" s="4" t="s">
        <v>576</v>
      </c>
      <c r="B33" s="4" t="s">
        <v>583</v>
      </c>
    </row>
    <row r="34" spans="1:2">
      <c r="A34" s="4" t="s">
        <v>584</v>
      </c>
    </row>
    <row r="35" spans="1:2">
      <c r="A35" s="3" t="s">
        <v>494</v>
      </c>
    </row>
    <row r="36" spans="1:2">
      <c r="A36" s="4" t="s">
        <v>574</v>
      </c>
      <c r="B36" s="6" t="n">
        <v>4218</v>
      </c>
    </row>
    <row r="37" spans="1:2">
      <c r="A37" s="4" t="s">
        <v>572</v>
      </c>
      <c r="B37" s="7" t="n">
        <v>21.66</v>
      </c>
    </row>
    <row r="38" spans="1:2">
      <c r="A38" s="4" t="s">
        <v>529</v>
      </c>
      <c r="B38" s="6" t="n">
        <v>4218</v>
      </c>
    </row>
    <row r="39" spans="1:2">
      <c r="A39" s="4" t="s">
        <v>576</v>
      </c>
      <c r="B39" s="4" t="s">
        <v>585</v>
      </c>
    </row>
    <row r="40" spans="1:2">
      <c r="A40" s="4" t="s">
        <v>586</v>
      </c>
    </row>
    <row r="41" spans="1:2">
      <c r="A41" s="3" t="s">
        <v>494</v>
      </c>
    </row>
    <row r="42" spans="1:2">
      <c r="A42" s="4" t="s">
        <v>574</v>
      </c>
      <c r="B42" s="6" t="n">
        <v>1137</v>
      </c>
    </row>
    <row r="43" spans="1:2">
      <c r="A43" s="4" t="s">
        <v>572</v>
      </c>
      <c r="B43" s="7" t="n">
        <v>19.51</v>
      </c>
    </row>
    <row r="44" spans="1:2">
      <c r="A44" s="4" t="s">
        <v>529</v>
      </c>
      <c r="B44" s="6" t="n">
        <v>1137</v>
      </c>
    </row>
    <row r="45" spans="1:2">
      <c r="A45" s="4" t="s">
        <v>576</v>
      </c>
      <c r="B45" s="4" t="s">
        <v>587</v>
      </c>
    </row>
    <row r="46" spans="1:2">
      <c r="A46" s="4" t="s">
        <v>588</v>
      </c>
    </row>
    <row r="47" spans="1:2">
      <c r="A47" s="3" t="s">
        <v>494</v>
      </c>
    </row>
    <row r="48" spans="1:2">
      <c r="A48" s="4" t="s">
        <v>574</v>
      </c>
      <c r="B48" s="6" t="n">
        <v>1982</v>
      </c>
    </row>
    <row r="49" spans="1:2">
      <c r="A49" s="4" t="s">
        <v>572</v>
      </c>
      <c r="B49" s="7" t="n">
        <v>16.87</v>
      </c>
    </row>
    <row r="50" spans="1:2">
      <c r="A50" s="4" t="s">
        <v>529</v>
      </c>
      <c r="B50" s="6" t="n">
        <v>1877</v>
      </c>
    </row>
    <row r="51" spans="1:2">
      <c r="A51" s="4" t="s">
        <v>576</v>
      </c>
      <c r="B51" s="4" t="s">
        <v>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46</v>
      </c>
    </row>
    <row r="3" spans="1:2">
      <c r="A3" s="3" t="s">
        <v>591</v>
      </c>
    </row>
    <row r="4" spans="1:2">
      <c r="A4" s="4" t="s">
        <v>592</v>
      </c>
      <c r="B4" s="6" t="n">
        <v>2440027</v>
      </c>
    </row>
    <row r="5" spans="1:2">
      <c r="A5" s="4" t="s">
        <v>593</v>
      </c>
      <c r="B5" s="6" t="n">
        <v>1307134</v>
      </c>
    </row>
    <row r="6" spans="1:2">
      <c r="A6" s="4" t="s">
        <v>594</v>
      </c>
      <c r="B6" s="6" t="n">
        <v>-823036</v>
      </c>
    </row>
    <row r="7" spans="1:2">
      <c r="A7" s="4" t="s">
        <v>595</v>
      </c>
      <c r="B7" s="6" t="n">
        <v>-365042</v>
      </c>
    </row>
    <row r="8" spans="1:2">
      <c r="A8" s="4" t="s">
        <v>592</v>
      </c>
      <c r="B8" s="6" t="n">
        <v>2559083</v>
      </c>
    </row>
    <row r="9" spans="1:2">
      <c r="A9" s="3" t="s">
        <v>596</v>
      </c>
    </row>
    <row r="10" spans="1:2">
      <c r="A10" s="4" t="s">
        <v>597</v>
      </c>
      <c r="B10" s="5" t="n">
        <v>40</v>
      </c>
    </row>
    <row r="11" spans="1:2">
      <c r="A11" s="4" t="s">
        <v>598</v>
      </c>
      <c r="B11" s="10" t="n">
        <v>58.22</v>
      </c>
    </row>
    <row r="12" spans="1:2">
      <c r="A12" s="4" t="s">
        <v>599</v>
      </c>
      <c r="B12" s="10" t="n">
        <v>36.45</v>
      </c>
    </row>
    <row r="13" spans="1:2">
      <c r="A13" s="4" t="s">
        <v>600</v>
      </c>
      <c r="B13" s="10" t="n">
        <v>46.37</v>
      </c>
    </row>
    <row r="14" spans="1:2">
      <c r="A14" s="4" t="s">
        <v>597</v>
      </c>
      <c r="B14" s="8" t="n">
        <v>49.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5</v>
      </c>
      <c r="D2" s="2" t="s">
        <v>103</v>
      </c>
    </row>
    <row r="3" spans="1:4">
      <c r="A3" s="3" t="s">
        <v>494</v>
      </c>
    </row>
    <row r="4" spans="1:4">
      <c r="A4" s="4" t="s">
        <v>154</v>
      </c>
      <c r="B4" s="5" t="n">
        <v>46139</v>
      </c>
      <c r="C4" s="5" t="n">
        <v>34961</v>
      </c>
      <c r="D4" s="5" t="n">
        <v>19835</v>
      </c>
    </row>
    <row r="5" spans="1:4">
      <c r="A5" s="4" t="s">
        <v>106</v>
      </c>
    </row>
    <row r="6" spans="1:4">
      <c r="A6" s="3" t="s">
        <v>494</v>
      </c>
    </row>
    <row r="7" spans="1:4">
      <c r="A7" s="4" t="s">
        <v>154</v>
      </c>
      <c r="B7" s="6" t="n">
        <v>2561</v>
      </c>
      <c r="C7" s="6" t="n">
        <v>1757</v>
      </c>
      <c r="D7" s="6" t="n">
        <v>1078</v>
      </c>
    </row>
    <row r="8" spans="1:4">
      <c r="A8" s="4" t="s">
        <v>109</v>
      </c>
    </row>
    <row r="9" spans="1:4">
      <c r="A9" s="3" t="s">
        <v>494</v>
      </c>
    </row>
    <row r="10" spans="1:4">
      <c r="A10" s="4" t="s">
        <v>154</v>
      </c>
      <c r="B10" s="6" t="n">
        <v>13188</v>
      </c>
      <c r="C10" s="6" t="n">
        <v>9645</v>
      </c>
      <c r="D10" s="6" t="n">
        <v>5209</v>
      </c>
    </row>
    <row r="11" spans="1:4">
      <c r="A11" s="4" t="s">
        <v>110</v>
      </c>
    </row>
    <row r="12" spans="1:4">
      <c r="A12" s="3" t="s">
        <v>494</v>
      </c>
    </row>
    <row r="13" spans="1:4">
      <c r="A13" s="4" t="s">
        <v>154</v>
      </c>
      <c r="B13" s="6" t="n">
        <v>14782</v>
      </c>
      <c r="C13" s="6" t="n">
        <v>16081</v>
      </c>
      <c r="D13" s="6" t="n">
        <v>8542</v>
      </c>
    </row>
    <row r="14" spans="1:4">
      <c r="A14" s="4" t="s">
        <v>111</v>
      </c>
    </row>
    <row r="15" spans="1:4">
      <c r="A15" s="3" t="s">
        <v>494</v>
      </c>
    </row>
    <row r="16" spans="1:4">
      <c r="A16" s="4" t="s">
        <v>154</v>
      </c>
      <c r="B16" s="5" t="n">
        <v>15608</v>
      </c>
      <c r="C16" s="5" t="n">
        <v>7478</v>
      </c>
      <c r="D16" s="5" t="n">
        <v>50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2</v>
      </c>
      <c r="B1" s="2" t="s">
        <v>1</v>
      </c>
    </row>
    <row r="2" spans="1:4">
      <c r="B2" s="2" t="s">
        <v>2</v>
      </c>
      <c r="C2" s="2" t="s">
        <v>65</v>
      </c>
      <c r="D2" s="2" t="s">
        <v>103</v>
      </c>
    </row>
    <row r="3" spans="1:4">
      <c r="A3" s="3" t="s">
        <v>603</v>
      </c>
    </row>
    <row r="4" spans="1:4">
      <c r="A4" s="4" t="s">
        <v>604</v>
      </c>
      <c r="B4" s="5" t="n">
        <v>22818</v>
      </c>
      <c r="C4" s="5" t="n">
        <v>15826</v>
      </c>
    </row>
    <row r="5" spans="1:4">
      <c r="A5" s="4" t="s">
        <v>605</v>
      </c>
      <c r="B5" s="6" t="n">
        <v>-168</v>
      </c>
      <c r="C5" s="6" t="n">
        <v>-137</v>
      </c>
    </row>
    <row r="6" spans="1:4">
      <c r="A6" s="4" t="s">
        <v>606</v>
      </c>
      <c r="B6" s="6" t="n">
        <v>-62379</v>
      </c>
      <c r="C6" s="6" t="n">
        <v>-39365</v>
      </c>
    </row>
    <row r="7" spans="1:4">
      <c r="A7" s="4" t="s">
        <v>607</v>
      </c>
      <c r="B7" s="6" t="n">
        <v>3201</v>
      </c>
      <c r="C7" s="5" t="n">
        <v>1954</v>
      </c>
      <c r="D7" s="5" t="n">
        <v>3682</v>
      </c>
    </row>
    <row r="8" spans="1:4">
      <c r="A8" s="4" t="s">
        <v>608</v>
      </c>
      <c r="B8" s="6" t="n">
        <v>2678</v>
      </c>
    </row>
    <row r="9" spans="1:4">
      <c r="A9" s="4" t="s">
        <v>609</v>
      </c>
      <c r="B9" s="6" t="n">
        <v>170</v>
      </c>
    </row>
    <row r="10" spans="1:4">
      <c r="A10" s="4" t="s">
        <v>610</v>
      </c>
    </row>
    <row r="11" spans="1:4">
      <c r="A11" s="3" t="s">
        <v>603</v>
      </c>
    </row>
    <row r="12" spans="1:4">
      <c r="A12" s="4" t="s">
        <v>611</v>
      </c>
      <c r="B12" s="6" t="n">
        <v>137833</v>
      </c>
    </row>
    <row r="13" spans="1:4">
      <c r="A13" s="4" t="s">
        <v>612</v>
      </c>
      <c r="B13" s="6" t="n">
        <v>22907</v>
      </c>
    </row>
    <row r="14" spans="1:4">
      <c r="A14" s="4" t="s">
        <v>613</v>
      </c>
    </row>
    <row r="15" spans="1:4">
      <c r="A15" s="3" t="s">
        <v>603</v>
      </c>
    </row>
    <row r="16" spans="1:4">
      <c r="A16" s="4" t="s">
        <v>611</v>
      </c>
      <c r="D16" s="5" t="n">
        <v>22907</v>
      </c>
    </row>
    <row r="17" spans="1:4">
      <c r="A17" s="4" t="s">
        <v>614</v>
      </c>
    </row>
    <row r="18" spans="1:4">
      <c r="A18" s="3" t="s">
        <v>603</v>
      </c>
    </row>
    <row r="19" spans="1:4">
      <c r="A19" s="4" t="s">
        <v>611</v>
      </c>
      <c r="B19" s="6" t="n">
        <v>105082</v>
      </c>
    </row>
    <row r="20" spans="1:4">
      <c r="A20" s="4" t="s">
        <v>615</v>
      </c>
    </row>
    <row r="21" spans="1:4">
      <c r="A21" s="3" t="s">
        <v>603</v>
      </c>
    </row>
    <row r="22" spans="1:4">
      <c r="A22" s="4" t="s">
        <v>611</v>
      </c>
      <c r="B22" s="5" t="n">
        <v>773</v>
      </c>
    </row>
    <row r="23" spans="1:4">
      <c r="A23" s="4" t="s">
        <v>616</v>
      </c>
    </row>
    <row r="24" spans="1:4">
      <c r="A24" s="3" t="s">
        <v>603</v>
      </c>
    </row>
    <row r="25" spans="1:4">
      <c r="A25" s="4" t="s">
        <v>617</v>
      </c>
      <c r="B25" s="4" t="s">
        <v>618</v>
      </c>
    </row>
    <row r="26" spans="1:4">
      <c r="A26" s="4" t="s">
        <v>619</v>
      </c>
    </row>
    <row r="27" spans="1:4">
      <c r="A27" s="3" t="s">
        <v>603</v>
      </c>
    </row>
    <row r="28" spans="1:4">
      <c r="A28" s="4" t="s">
        <v>617</v>
      </c>
      <c r="B28" s="4" t="s">
        <v>620</v>
      </c>
    </row>
    <row r="29" spans="1:4">
      <c r="A29" s="4" t="s">
        <v>621</v>
      </c>
    </row>
    <row r="30" spans="1:4">
      <c r="A30" s="3" t="s">
        <v>603</v>
      </c>
    </row>
    <row r="31" spans="1:4">
      <c r="A31" s="4" t="s">
        <v>622</v>
      </c>
      <c r="B31" s="5" t="n">
        <v>1412</v>
      </c>
    </row>
    <row r="32" spans="1:4">
      <c r="A32" s="4" t="s">
        <v>623</v>
      </c>
    </row>
    <row r="33" spans="1:4">
      <c r="A33" s="3" t="s">
        <v>603</v>
      </c>
    </row>
    <row r="34" spans="1:4">
      <c r="A34" s="4" t="s">
        <v>622</v>
      </c>
      <c r="B34" s="6" t="n">
        <v>24</v>
      </c>
    </row>
    <row r="35" spans="1:4">
      <c r="A35" s="4" t="s">
        <v>624</v>
      </c>
    </row>
    <row r="36" spans="1:4">
      <c r="A36" s="3" t="s">
        <v>603</v>
      </c>
    </row>
    <row r="37" spans="1:4">
      <c r="A37" s="4" t="s">
        <v>622</v>
      </c>
      <c r="B37" s="6" t="n">
        <v>190</v>
      </c>
    </row>
    <row r="38" spans="1:4">
      <c r="A38" s="4" t="s">
        <v>625</v>
      </c>
    </row>
    <row r="39" spans="1:4">
      <c r="A39" s="3" t="s">
        <v>603</v>
      </c>
    </row>
    <row r="40" spans="1:4">
      <c r="A40" s="4" t="s">
        <v>622</v>
      </c>
      <c r="B40" s="5" t="n">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5</v>
      </c>
      <c r="D2" s="2" t="s">
        <v>103</v>
      </c>
    </row>
    <row r="3" spans="1:4">
      <c r="A3" s="3" t="s">
        <v>206</v>
      </c>
    </row>
    <row r="4" spans="1:4">
      <c r="A4" s="4" t="s">
        <v>627</v>
      </c>
      <c r="B4" s="5" t="n">
        <v>-82007</v>
      </c>
      <c r="C4" s="5" t="n">
        <v>-25557</v>
      </c>
      <c r="D4" s="5" t="n">
        <v>-19239</v>
      </c>
    </row>
    <row r="5" spans="1:4">
      <c r="A5" s="4" t="s">
        <v>628</v>
      </c>
      <c r="B5" s="6" t="n">
        <v>5631</v>
      </c>
      <c r="C5" s="6" t="n">
        <v>-2608</v>
      </c>
      <c r="D5" s="6" t="n">
        <v>8182</v>
      </c>
    </row>
    <row r="6" spans="1:4">
      <c r="A6" s="4" t="s">
        <v>115</v>
      </c>
      <c r="B6" s="5" t="n">
        <v>-76376</v>
      </c>
      <c r="C6" s="5" t="n">
        <v>-28165</v>
      </c>
      <c r="D6" s="5" t="n">
        <v>-110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5</v>
      </c>
      <c r="D2" s="2" t="s">
        <v>103</v>
      </c>
    </row>
    <row r="3" spans="1:4">
      <c r="A3" s="3" t="s">
        <v>630</v>
      </c>
    </row>
    <row r="4" spans="1:4">
      <c r="A4" s="4" t="s">
        <v>631</v>
      </c>
      <c r="B4" s="5" t="n">
        <v>665</v>
      </c>
      <c r="C4" s="5" t="n">
        <v>0</v>
      </c>
      <c r="D4" s="5" t="n">
        <v>-92</v>
      </c>
    </row>
    <row r="5" spans="1:4">
      <c r="A5" s="4" t="s">
        <v>632</v>
      </c>
      <c r="B5" s="6" t="n">
        <v>13</v>
      </c>
      <c r="C5" s="6" t="n">
        <v>169</v>
      </c>
      <c r="D5" s="6" t="n">
        <v>191</v>
      </c>
    </row>
    <row r="6" spans="1:4">
      <c r="A6" s="4" t="s">
        <v>628</v>
      </c>
      <c r="B6" s="6" t="n">
        <v>1619</v>
      </c>
      <c r="C6" s="6" t="n">
        <v>1498</v>
      </c>
      <c r="D6" s="6" t="n">
        <v>2516</v>
      </c>
    </row>
    <row r="7" spans="1:4">
      <c r="A7" s="4" t="s">
        <v>633</v>
      </c>
      <c r="B7" s="6" t="n">
        <v>2297</v>
      </c>
      <c r="C7" s="6" t="n">
        <v>1667</v>
      </c>
      <c r="D7" s="6" t="n">
        <v>2615</v>
      </c>
    </row>
    <row r="8" spans="1:4">
      <c r="A8" s="3" t="s">
        <v>634</v>
      </c>
    </row>
    <row r="9" spans="1:4">
      <c r="A9" s="4" t="s">
        <v>628</v>
      </c>
      <c r="B9" s="6" t="n">
        <v>91</v>
      </c>
      <c r="C9" s="6" t="n">
        <v>-1254</v>
      </c>
      <c r="D9" s="6" t="n">
        <v>172</v>
      </c>
    </row>
    <row r="10" spans="1:4">
      <c r="A10" s="4" t="s">
        <v>635</v>
      </c>
      <c r="B10" s="6" t="n">
        <v>91</v>
      </c>
      <c r="C10" s="6" t="n">
        <v>-1254</v>
      </c>
      <c r="D10" s="6" t="n">
        <v>172</v>
      </c>
    </row>
    <row r="11" spans="1:4">
      <c r="A11" s="4" t="s">
        <v>636</v>
      </c>
      <c r="B11" s="5" t="n">
        <v>2388</v>
      </c>
      <c r="C11" s="5" t="n">
        <v>413</v>
      </c>
      <c r="D11" s="5" t="n">
        <v>27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5</v>
      </c>
    </row>
    <row r="2" spans="1:3">
      <c r="A2" s="3" t="s">
        <v>638</v>
      </c>
    </row>
    <row r="3" spans="1:3">
      <c r="A3" s="4" t="s">
        <v>639</v>
      </c>
      <c r="B3" s="5" t="n">
        <v>36092</v>
      </c>
      <c r="C3" s="5" t="n">
        <v>15547</v>
      </c>
    </row>
    <row r="4" spans="1:3">
      <c r="A4" s="4" t="s">
        <v>82</v>
      </c>
      <c r="B4" s="6" t="n">
        <v>13953</v>
      </c>
      <c r="C4" s="6" t="n">
        <v>13995</v>
      </c>
    </row>
    <row r="5" spans="1:3">
      <c r="A5" s="4" t="s">
        <v>640</v>
      </c>
      <c r="B5" s="6" t="n">
        <v>2666</v>
      </c>
      <c r="C5" s="6" t="n">
        <v>1912</v>
      </c>
    </row>
    <row r="6" spans="1:3">
      <c r="A6" s="4" t="s">
        <v>641</v>
      </c>
      <c r="B6" s="6" t="n">
        <v>6220</v>
      </c>
      <c r="C6" s="6" t="n">
        <v>5737</v>
      </c>
    </row>
    <row r="7" spans="1:3">
      <c r="A7" s="4" t="s">
        <v>97</v>
      </c>
      <c r="B7" s="6" t="n">
        <v>978</v>
      </c>
      <c r="C7" s="6" t="n">
        <v>940</v>
      </c>
    </row>
    <row r="8" spans="1:3">
      <c r="A8" s="4" t="s">
        <v>642</v>
      </c>
      <c r="B8" s="6" t="n">
        <v>340</v>
      </c>
      <c r="C8" s="6" t="n">
        <v>297</v>
      </c>
    </row>
    <row r="9" spans="1:3">
      <c r="A9" s="4" t="s">
        <v>85</v>
      </c>
      <c r="B9" s="6" t="n">
        <v>12244</v>
      </c>
      <c r="C9" s="6" t="n">
        <v>0</v>
      </c>
    </row>
    <row r="10" spans="1:3">
      <c r="A10" s="4" t="s">
        <v>643</v>
      </c>
      <c r="B10" s="6" t="n">
        <v>532</v>
      </c>
      <c r="C10" s="6" t="n">
        <v>1346</v>
      </c>
    </row>
    <row r="11" spans="1:3">
      <c r="A11" s="4" t="s">
        <v>644</v>
      </c>
      <c r="B11" s="6" t="n">
        <v>73025</v>
      </c>
      <c r="C11" s="6" t="n">
        <v>39774</v>
      </c>
    </row>
    <row r="12" spans="1:3">
      <c r="A12" s="4" t="s">
        <v>645</v>
      </c>
      <c r="B12" s="6" t="n">
        <v>-62379</v>
      </c>
      <c r="C12" s="6" t="n">
        <v>-39365</v>
      </c>
    </row>
    <row r="13" spans="1:3">
      <c r="A13" s="4" t="s">
        <v>605</v>
      </c>
      <c r="B13" s="6" t="n">
        <v>10646</v>
      </c>
      <c r="C13" s="6" t="n">
        <v>409</v>
      </c>
    </row>
    <row r="14" spans="1:3">
      <c r="A14" s="3" t="s">
        <v>646</v>
      </c>
    </row>
    <row r="15" spans="1:3">
      <c r="A15" s="4" t="s">
        <v>647</v>
      </c>
      <c r="B15" s="6" t="n">
        <v>-187</v>
      </c>
      <c r="C15" s="6" t="n">
        <v>-272</v>
      </c>
    </row>
    <row r="16" spans="1:3">
      <c r="A16" s="4" t="s">
        <v>75</v>
      </c>
      <c r="B16" s="6" t="n">
        <v>-10291</v>
      </c>
      <c r="C16" s="6" t="n">
        <v>0</v>
      </c>
    </row>
    <row r="17" spans="1:3">
      <c r="A17" s="4" t="s">
        <v>648</v>
      </c>
      <c r="B17" s="6" t="n">
        <v>-10478</v>
      </c>
      <c r="C17" s="6" t="n">
        <v>-272</v>
      </c>
    </row>
    <row r="18" spans="1:3">
      <c r="A18" s="4" t="s">
        <v>649</v>
      </c>
      <c r="B18" s="5" t="n">
        <v>168</v>
      </c>
      <c r="C18" s="5" t="n">
        <v>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5</v>
      </c>
      <c r="D2" s="2" t="s">
        <v>103</v>
      </c>
    </row>
    <row r="3" spans="1:4">
      <c r="A3" s="3" t="s">
        <v>206</v>
      </c>
    </row>
    <row r="4" spans="1:4">
      <c r="A4" s="4" t="s">
        <v>651</v>
      </c>
      <c r="B4" s="5" t="n">
        <v>-76376</v>
      </c>
      <c r="C4" s="5" t="n">
        <v>-28165</v>
      </c>
      <c r="D4" s="5" t="n">
        <v>-11057</v>
      </c>
    </row>
    <row r="5" spans="1:4">
      <c r="A5" s="4" t="s">
        <v>652</v>
      </c>
      <c r="B5" s="4" t="s">
        <v>653</v>
      </c>
      <c r="C5" s="4" t="s">
        <v>653</v>
      </c>
      <c r="D5" s="4" t="s">
        <v>654</v>
      </c>
    </row>
    <row r="6" spans="1:4">
      <c r="A6" s="4" t="s">
        <v>655</v>
      </c>
      <c r="B6" s="5" t="n">
        <v>-16039</v>
      </c>
      <c r="C6" s="5" t="n">
        <v>-5915</v>
      </c>
      <c r="D6" s="5" t="n">
        <v>-3759</v>
      </c>
    </row>
    <row r="7" spans="1:4">
      <c r="A7" s="4" t="s">
        <v>656</v>
      </c>
      <c r="B7" s="6" t="n">
        <v>-2508</v>
      </c>
      <c r="C7" s="6" t="n">
        <v>692</v>
      </c>
      <c r="D7" s="6" t="n">
        <v>-1047</v>
      </c>
    </row>
    <row r="8" spans="1:4">
      <c r="A8" s="4" t="s">
        <v>657</v>
      </c>
      <c r="B8" s="6" t="n">
        <v>-115</v>
      </c>
      <c r="C8" s="6" t="n">
        <v>-7623</v>
      </c>
      <c r="D8" s="6" t="n">
        <v>3123</v>
      </c>
    </row>
    <row r="9" spans="1:4">
      <c r="A9" s="4" t="s">
        <v>658</v>
      </c>
      <c r="B9" s="6" t="n">
        <v>22818</v>
      </c>
      <c r="C9" s="6" t="n">
        <v>15826</v>
      </c>
      <c r="D9" s="6" t="n">
        <v>-8623</v>
      </c>
    </row>
    <row r="10" spans="1:4">
      <c r="A10" s="4" t="s">
        <v>659</v>
      </c>
      <c r="B10" s="6" t="n">
        <v>0</v>
      </c>
      <c r="C10" s="6" t="n">
        <v>0</v>
      </c>
      <c r="D10" s="6" t="n">
        <v>1126</v>
      </c>
    </row>
    <row r="11" spans="1:4">
      <c r="A11" s="4" t="s">
        <v>660</v>
      </c>
      <c r="B11" s="6" t="n">
        <v>-3436</v>
      </c>
      <c r="C11" s="6" t="n">
        <v>-1221</v>
      </c>
      <c r="D11" s="6" t="n">
        <v>-601</v>
      </c>
    </row>
    <row r="12" spans="1:4">
      <c r="A12" s="4" t="s">
        <v>661</v>
      </c>
      <c r="B12" s="6" t="n">
        <v>401</v>
      </c>
      <c r="C12" s="6" t="n">
        <v>0</v>
      </c>
      <c r="D12" s="6" t="n">
        <v>10920</v>
      </c>
    </row>
    <row r="13" spans="1:4">
      <c r="A13" s="4" t="s">
        <v>662</v>
      </c>
      <c r="B13" s="6" t="n">
        <v>1247</v>
      </c>
      <c r="C13" s="6" t="n">
        <v>-1728</v>
      </c>
      <c r="D13" s="6" t="n">
        <v>1576</v>
      </c>
    </row>
    <row r="14" spans="1:4">
      <c r="A14" s="4" t="s">
        <v>663</v>
      </c>
      <c r="B14" s="6" t="n">
        <v>20</v>
      </c>
      <c r="C14" s="6" t="n">
        <v>382</v>
      </c>
      <c r="D14" s="6" t="n">
        <v>72</v>
      </c>
    </row>
    <row r="15" spans="1:4">
      <c r="A15" s="4" t="s">
        <v>636</v>
      </c>
      <c r="B15" s="5" t="n">
        <v>2388</v>
      </c>
      <c r="C15" s="5" t="n">
        <v>413</v>
      </c>
      <c r="D15" s="5" t="n">
        <v>27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65</v>
      </c>
    </row>
    <row r="3" spans="1:3">
      <c r="A3" s="3" t="s">
        <v>206</v>
      </c>
    </row>
    <row r="4" spans="1:3">
      <c r="A4" s="4" t="s">
        <v>665</v>
      </c>
      <c r="B4" s="5" t="n">
        <v>1954</v>
      </c>
      <c r="C4" s="5" t="n">
        <v>3682</v>
      </c>
    </row>
    <row r="5" spans="1:3">
      <c r="A5" s="4" t="s">
        <v>666</v>
      </c>
      <c r="B5" s="6" t="n">
        <v>1545</v>
      </c>
      <c r="C5" s="6" t="n">
        <v>169</v>
      </c>
    </row>
    <row r="6" spans="1:3">
      <c r="A6" s="4" t="s">
        <v>667</v>
      </c>
      <c r="B6" s="6" t="n">
        <v>387</v>
      </c>
      <c r="C6" s="6" t="n">
        <v>241</v>
      </c>
    </row>
    <row r="7" spans="1:3">
      <c r="A7" s="4" t="s">
        <v>668</v>
      </c>
      <c r="C7" s="6" t="n">
        <v>-720</v>
      </c>
    </row>
    <row r="8" spans="1:3">
      <c r="A8" s="4" t="s">
        <v>669</v>
      </c>
      <c r="B8" s="6" t="n">
        <v>-685</v>
      </c>
      <c r="C8" s="6" t="n">
        <v>-1418</v>
      </c>
    </row>
    <row r="9" spans="1:3">
      <c r="A9" s="4" t="s">
        <v>665</v>
      </c>
      <c r="B9" s="5" t="n">
        <v>3201</v>
      </c>
      <c r="C9" s="5" t="n">
        <v>19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5</v>
      </c>
      <c r="D2" s="2" t="s">
        <v>103</v>
      </c>
    </row>
    <row r="3" spans="1:4">
      <c r="A3" s="3" t="s">
        <v>209</v>
      </c>
    </row>
    <row r="4" spans="1:4">
      <c r="A4" s="4" t="s">
        <v>671</v>
      </c>
      <c r="B4" s="5" t="n">
        <v>2034</v>
      </c>
      <c r="C4" s="5" t="n">
        <v>1741</v>
      </c>
      <c r="D4" s="5" t="n">
        <v>747</v>
      </c>
    </row>
    <row r="5" spans="1:4">
      <c r="A5" s="4" t="s">
        <v>672</v>
      </c>
      <c r="B5" s="6" t="n">
        <v>0</v>
      </c>
      <c r="C5" s="6" t="n">
        <v>0</v>
      </c>
      <c r="D5" s="6" t="n">
        <v>1773</v>
      </c>
    </row>
    <row r="6" spans="1:4">
      <c r="A6" s="4" t="s">
        <v>643</v>
      </c>
      <c r="B6" s="6" t="n">
        <v>7</v>
      </c>
      <c r="C6" s="6" t="n">
        <v>0</v>
      </c>
      <c r="D6" s="6" t="n">
        <v>27</v>
      </c>
    </row>
    <row r="7" spans="1:4">
      <c r="A7" s="4" t="s">
        <v>673</v>
      </c>
      <c r="B7" s="6" t="n">
        <v>2041</v>
      </c>
      <c r="C7" s="6" t="n">
        <v>1741</v>
      </c>
      <c r="D7" s="6" t="n">
        <v>2547</v>
      </c>
    </row>
    <row r="8" spans="1:4">
      <c r="A8" s="4" t="s">
        <v>674</v>
      </c>
      <c r="B8" s="6" t="n">
        <v>205</v>
      </c>
      <c r="C8" s="6" t="n">
        <v>195</v>
      </c>
      <c r="D8" s="6" t="n">
        <v>185</v>
      </c>
    </row>
    <row r="9" spans="1:4">
      <c r="A9" s="4" t="s">
        <v>675</v>
      </c>
      <c r="B9" s="6" t="n">
        <v>2225</v>
      </c>
      <c r="C9" s="6" t="n">
        <v>574</v>
      </c>
      <c r="D9" s="6" t="n">
        <v>0</v>
      </c>
    </row>
    <row r="10" spans="1:4">
      <c r="A10" s="4" t="s">
        <v>643</v>
      </c>
      <c r="B10" s="6" t="n">
        <v>0</v>
      </c>
      <c r="C10" s="6" t="n">
        <v>2</v>
      </c>
      <c r="D10" s="6" t="n">
        <v>0</v>
      </c>
    </row>
    <row r="11" spans="1:4">
      <c r="A11" s="4" t="s">
        <v>676</v>
      </c>
      <c r="B11" s="6" t="n">
        <v>-2430</v>
      </c>
      <c r="C11" s="6" t="n">
        <v>-771</v>
      </c>
      <c r="D11" s="6" t="n">
        <v>-185</v>
      </c>
    </row>
    <row r="12" spans="1:4">
      <c r="A12" s="4" t="s">
        <v>128</v>
      </c>
      <c r="B12" s="5" t="n">
        <v>-389</v>
      </c>
      <c r="C12" s="5" t="n">
        <v>970</v>
      </c>
      <c r="D12" s="5" t="n">
        <v>23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32</v>
      </c>
      <c r="B1" s="2" t="s">
        <v>128</v>
      </c>
      <c r="C1" s="2" t="s">
        <v>133</v>
      </c>
      <c r="D1" s="2" t="s">
        <v>91</v>
      </c>
      <c r="E1" s="2" t="s">
        <v>134</v>
      </c>
      <c r="F1" s="2" t="s">
        <v>92</v>
      </c>
    </row>
    <row r="2" spans="1:6">
      <c r="A2" s="3" t="s">
        <v>135</v>
      </c>
    </row>
    <row r="3" spans="1:6">
      <c r="A3" s="4" t="s">
        <v>136</v>
      </c>
      <c r="B3" s="5" t="n">
        <v>0</v>
      </c>
      <c r="D3" s="5" t="n">
        <v>2616</v>
      </c>
      <c r="F3" s="5" t="n">
        <v>-2616</v>
      </c>
    </row>
    <row r="4" spans="1:6">
      <c r="A4" s="4" t="s">
        <v>137</v>
      </c>
      <c r="C4" s="6" t="n">
        <v>26821762</v>
      </c>
    </row>
    <row r="5" spans="1:6">
      <c r="A5" s="4" t="s">
        <v>138</v>
      </c>
      <c r="B5" s="6" t="n">
        <v>95953</v>
      </c>
      <c r="C5" s="5" t="n">
        <v>27</v>
      </c>
      <c r="D5" s="6" t="n">
        <v>189335</v>
      </c>
      <c r="E5" s="5" t="n">
        <v>-479</v>
      </c>
      <c r="F5" s="6" t="n">
        <v>-92930</v>
      </c>
    </row>
    <row r="6" spans="1:6">
      <c r="A6" s="3" t="s">
        <v>135</v>
      </c>
    </row>
    <row r="7" spans="1:6">
      <c r="A7" s="4" t="s">
        <v>139</v>
      </c>
      <c r="B7" s="6" t="n">
        <v>19835</v>
      </c>
      <c r="D7" s="6" t="n">
        <v>19835</v>
      </c>
    </row>
    <row r="8" spans="1:6">
      <c r="A8" s="4" t="s">
        <v>140</v>
      </c>
      <c r="C8" s="6" t="n">
        <v>1324400</v>
      </c>
    </row>
    <row r="9" spans="1:6">
      <c r="A9" s="4" t="s">
        <v>141</v>
      </c>
      <c r="B9" s="6" t="n">
        <v>12083</v>
      </c>
      <c r="C9" s="5" t="n">
        <v>1</v>
      </c>
      <c r="D9" s="6" t="n">
        <v>12082</v>
      </c>
    </row>
    <row r="10" spans="1:6">
      <c r="A10" s="4" t="s">
        <v>142</v>
      </c>
      <c r="B10" s="6" t="n">
        <v>642</v>
      </c>
      <c r="E10" s="6" t="n">
        <v>642</v>
      </c>
    </row>
    <row r="11" spans="1:6">
      <c r="A11" s="4" t="s">
        <v>143</v>
      </c>
      <c r="B11" s="6" t="n">
        <v>-27</v>
      </c>
      <c r="E11" s="6" t="n">
        <v>-27</v>
      </c>
    </row>
    <row r="12" spans="1:6">
      <c r="A12" s="4" t="s">
        <v>117</v>
      </c>
      <c r="B12" s="6" t="n">
        <v>-13844</v>
      </c>
      <c r="F12" s="6" t="n">
        <v>-13844</v>
      </c>
    </row>
    <row r="13" spans="1:6">
      <c r="A13" s="4" t="s">
        <v>144</v>
      </c>
      <c r="C13" s="6" t="n">
        <v>28146162</v>
      </c>
    </row>
    <row r="14" spans="1:6">
      <c r="A14" s="4" t="s">
        <v>145</v>
      </c>
      <c r="B14" s="6" t="n">
        <v>114642</v>
      </c>
      <c r="C14" s="5" t="n">
        <v>28</v>
      </c>
      <c r="D14" s="6" t="n">
        <v>223868</v>
      </c>
      <c r="E14" s="6" t="n">
        <v>136</v>
      </c>
      <c r="F14" s="6" t="n">
        <v>-109390</v>
      </c>
    </row>
    <row r="15" spans="1:6">
      <c r="A15" s="3" t="s">
        <v>135</v>
      </c>
    </row>
    <row r="16" spans="1:6">
      <c r="A16" s="4" t="s">
        <v>139</v>
      </c>
      <c r="B16" s="6" t="n">
        <v>34961</v>
      </c>
      <c r="D16" s="6" t="n">
        <v>34961</v>
      </c>
    </row>
    <row r="17" spans="1:6">
      <c r="A17" s="4" t="s">
        <v>140</v>
      </c>
      <c r="C17" s="6" t="n">
        <v>1430718</v>
      </c>
    </row>
    <row r="18" spans="1:6">
      <c r="A18" s="4" t="s">
        <v>141</v>
      </c>
      <c r="B18" s="6" t="n">
        <v>8114</v>
      </c>
      <c r="C18" s="5" t="n">
        <v>2</v>
      </c>
      <c r="D18" s="6" t="n">
        <v>8112</v>
      </c>
    </row>
    <row r="19" spans="1:6">
      <c r="A19" s="4" t="s">
        <v>142</v>
      </c>
      <c r="B19" s="6" t="n">
        <v>-3790</v>
      </c>
      <c r="E19" s="6" t="n">
        <v>-3790</v>
      </c>
    </row>
    <row r="20" spans="1:6">
      <c r="A20" s="4" t="s">
        <v>143</v>
      </c>
      <c r="B20" s="6" t="n">
        <v>21</v>
      </c>
      <c r="E20" s="6" t="n">
        <v>21</v>
      </c>
    </row>
    <row r="21" spans="1:6">
      <c r="A21" s="4" t="s">
        <v>117</v>
      </c>
      <c r="B21" s="6" t="n">
        <v>-28578</v>
      </c>
      <c r="F21" s="6" t="n">
        <v>-28578</v>
      </c>
    </row>
    <row r="22" spans="1:6">
      <c r="A22" s="4" t="s">
        <v>146</v>
      </c>
      <c r="C22" s="6" t="n">
        <v>29576880</v>
      </c>
    </row>
    <row r="23" spans="1:6">
      <c r="A23" s="4" t="s">
        <v>147</v>
      </c>
      <c r="B23" s="6" t="n">
        <v>125370</v>
      </c>
      <c r="C23" s="5" t="n">
        <v>30</v>
      </c>
      <c r="D23" s="6" t="n">
        <v>266941</v>
      </c>
      <c r="E23" s="6" t="n">
        <v>-3633</v>
      </c>
      <c r="F23" s="6" t="n">
        <v>-137968</v>
      </c>
    </row>
    <row r="24" spans="1:6">
      <c r="A24" s="3" t="s">
        <v>135</v>
      </c>
    </row>
    <row r="25" spans="1:6">
      <c r="A25" s="4" t="s">
        <v>139</v>
      </c>
      <c r="B25" s="6" t="n">
        <v>46139</v>
      </c>
      <c r="D25" s="6" t="n">
        <v>46139</v>
      </c>
    </row>
    <row r="26" spans="1:6">
      <c r="A26" s="4" t="s">
        <v>140</v>
      </c>
      <c r="C26" s="6" t="n">
        <v>1006431</v>
      </c>
    </row>
    <row r="27" spans="1:6">
      <c r="A27" s="4" t="s">
        <v>141</v>
      </c>
      <c r="B27" s="6" t="n">
        <v>-2397</v>
      </c>
      <c r="C27" s="5" t="n">
        <v>1</v>
      </c>
      <c r="D27" s="6" t="n">
        <v>-2398</v>
      </c>
    </row>
    <row r="28" spans="1:6">
      <c r="A28" s="4" t="s">
        <v>142</v>
      </c>
      <c r="B28" s="6" t="n">
        <v>3158</v>
      </c>
      <c r="E28" s="6" t="n">
        <v>3158</v>
      </c>
    </row>
    <row r="29" spans="1:6">
      <c r="A29" s="4" t="s">
        <v>143</v>
      </c>
      <c r="B29" s="6" t="n">
        <v>26</v>
      </c>
      <c r="E29" s="6" t="n">
        <v>26</v>
      </c>
    </row>
    <row r="30" spans="1:6">
      <c r="A30" s="4" t="s">
        <v>117</v>
      </c>
      <c r="B30" s="6" t="n">
        <v>-78764</v>
      </c>
      <c r="F30" s="6" t="n">
        <v>-78764</v>
      </c>
    </row>
    <row r="31" spans="1:6">
      <c r="A31" s="4" t="s">
        <v>148</v>
      </c>
      <c r="C31" s="6" t="n">
        <v>30583311</v>
      </c>
    </row>
    <row r="32" spans="1:6">
      <c r="A32" s="4" t="s">
        <v>149</v>
      </c>
      <c r="B32" s="5" t="n">
        <v>93532</v>
      </c>
      <c r="C32" s="5" t="n">
        <v>31</v>
      </c>
      <c r="D32" s="5" t="n">
        <v>310682</v>
      </c>
      <c r="E32" s="5" t="n">
        <v>-449</v>
      </c>
      <c r="F32" s="5" t="n">
        <v>-2167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77</v>
      </c>
      <c r="B1" s="2" t="s">
        <v>1</v>
      </c>
    </row>
    <row r="2" spans="1:4">
      <c r="B2" s="2" t="s">
        <v>678</v>
      </c>
      <c r="C2" s="2" t="s">
        <v>679</v>
      </c>
      <c r="D2" s="2" t="s">
        <v>680</v>
      </c>
    </row>
    <row r="3" spans="1:4">
      <c r="A3" s="3" t="s">
        <v>681</v>
      </c>
    </row>
    <row r="4" spans="1:4">
      <c r="A4" s="4" t="s">
        <v>682</v>
      </c>
      <c r="B4" s="6" t="n">
        <v>1</v>
      </c>
    </row>
    <row r="5" spans="1:4">
      <c r="A5" s="4" t="s">
        <v>105</v>
      </c>
      <c r="B5" s="5" t="n">
        <v>254190</v>
      </c>
      <c r="C5" s="5" t="n">
        <v>270288</v>
      </c>
      <c r="D5" s="5" t="n">
        <v>215390</v>
      </c>
    </row>
    <row r="6" spans="1:4">
      <c r="A6" s="4" t="s">
        <v>683</v>
      </c>
    </row>
    <row r="7" spans="1:4">
      <c r="A7" s="3" t="s">
        <v>681</v>
      </c>
    </row>
    <row r="8" spans="1:4">
      <c r="A8" s="4" t="s">
        <v>105</v>
      </c>
      <c r="C8" s="5" t="n">
        <v>31532</v>
      </c>
      <c r="D8" s="5" t="n">
        <v>226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103</v>
      </c>
    </row>
    <row r="3" spans="1:4">
      <c r="A3" s="3" t="s">
        <v>681</v>
      </c>
    </row>
    <row r="4" spans="1:4">
      <c r="A4" s="4" t="s">
        <v>105</v>
      </c>
      <c r="B4" s="5" t="n">
        <v>254190</v>
      </c>
      <c r="C4" s="5" t="n">
        <v>270288</v>
      </c>
      <c r="D4" s="5" t="n">
        <v>215390</v>
      </c>
    </row>
    <row r="5" spans="1:4">
      <c r="A5" s="4" t="s">
        <v>685</v>
      </c>
    </row>
    <row r="6" spans="1:4">
      <c r="A6" s="3" t="s">
        <v>681</v>
      </c>
    </row>
    <row r="7" spans="1:4">
      <c r="A7" s="4" t="s">
        <v>105</v>
      </c>
      <c r="B7" s="6" t="n">
        <v>174607</v>
      </c>
      <c r="C7" s="6" t="n">
        <v>167361</v>
      </c>
      <c r="D7" s="6" t="n">
        <v>139720</v>
      </c>
    </row>
    <row r="8" spans="1:4">
      <c r="A8" s="4" t="s">
        <v>686</v>
      </c>
    </row>
    <row r="9" spans="1:4">
      <c r="A9" s="3" t="s">
        <v>681</v>
      </c>
    </row>
    <row r="10" spans="1:4">
      <c r="A10" s="4" t="s">
        <v>105</v>
      </c>
      <c r="B10" s="6" t="n">
        <v>70208</v>
      </c>
      <c r="C10" s="6" t="n">
        <v>93816</v>
      </c>
      <c r="D10" s="6" t="n">
        <v>68998</v>
      </c>
    </row>
    <row r="11" spans="1:4">
      <c r="A11" s="4" t="s">
        <v>687</v>
      </c>
    </row>
    <row r="12" spans="1:4">
      <c r="A12" s="3" t="s">
        <v>681</v>
      </c>
    </row>
    <row r="13" spans="1:4">
      <c r="A13" s="4" t="s">
        <v>105</v>
      </c>
      <c r="B13" s="5" t="n">
        <v>9375</v>
      </c>
      <c r="C13" s="5" t="n">
        <v>9111</v>
      </c>
      <c r="D13" s="5" t="n">
        <v>66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5</v>
      </c>
    </row>
    <row r="2" spans="1:3">
      <c r="A2" s="3" t="s">
        <v>681</v>
      </c>
    </row>
    <row r="3" spans="1:3">
      <c r="A3" s="4" t="s">
        <v>689</v>
      </c>
      <c r="B3" s="5" t="n">
        <v>36338</v>
      </c>
      <c r="C3" s="5" t="n">
        <v>17323</v>
      </c>
    </row>
    <row r="4" spans="1:3">
      <c r="A4" s="4" t="s">
        <v>690</v>
      </c>
    </row>
    <row r="5" spans="1:3">
      <c r="A5" s="3" t="s">
        <v>681</v>
      </c>
    </row>
    <row r="6" spans="1:3">
      <c r="A6" s="4" t="s">
        <v>689</v>
      </c>
      <c r="B6" s="6" t="n">
        <v>16100</v>
      </c>
      <c r="C6" s="6" t="n">
        <v>7612</v>
      </c>
    </row>
    <row r="7" spans="1:3">
      <c r="A7" s="4" t="s">
        <v>691</v>
      </c>
    </row>
    <row r="8" spans="1:3">
      <c r="A8" s="3" t="s">
        <v>681</v>
      </c>
    </row>
    <row r="9" spans="1:3">
      <c r="A9" s="4" t="s">
        <v>689</v>
      </c>
      <c r="B9" s="6" t="n">
        <v>18354</v>
      </c>
      <c r="C9" s="6" t="n">
        <v>7834</v>
      </c>
    </row>
    <row r="10" spans="1:3">
      <c r="A10" s="4" t="s">
        <v>683</v>
      </c>
    </row>
    <row r="11" spans="1:3">
      <c r="A11" s="3" t="s">
        <v>681</v>
      </c>
    </row>
    <row r="12" spans="1:3">
      <c r="A12" s="4" t="s">
        <v>689</v>
      </c>
      <c r="B12" s="6" t="n">
        <v>1023</v>
      </c>
      <c r="C12" s="6" t="n">
        <v>1243</v>
      </c>
    </row>
    <row r="13" spans="1:3">
      <c r="A13" s="4" t="s">
        <v>643</v>
      </c>
    </row>
    <row r="14" spans="1:3">
      <c r="A14" s="3" t="s">
        <v>681</v>
      </c>
    </row>
    <row r="15" spans="1:3">
      <c r="A15" s="4" t="s">
        <v>689</v>
      </c>
      <c r="B15" s="5" t="n">
        <v>861</v>
      </c>
      <c r="C15" s="5" t="n">
        <v>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103</v>
      </c>
    </row>
    <row r="3" spans="1:4">
      <c r="A3" s="3" t="s">
        <v>151</v>
      </c>
    </row>
    <row r="4" spans="1:4">
      <c r="A4" s="4" t="s">
        <v>117</v>
      </c>
      <c r="B4" s="5" t="n">
        <v>-78764</v>
      </c>
      <c r="C4" s="5" t="n">
        <v>-28578</v>
      </c>
      <c r="D4" s="5" t="n">
        <v>-13844</v>
      </c>
    </row>
    <row r="5" spans="1:4">
      <c r="A5" s="3" t="s">
        <v>152</v>
      </c>
    </row>
    <row r="6" spans="1:4">
      <c r="A6" s="4" t="s">
        <v>153</v>
      </c>
      <c r="B6" s="6" t="n">
        <v>6321</v>
      </c>
      <c r="C6" s="6" t="n">
        <v>4156</v>
      </c>
      <c r="D6" s="6" t="n">
        <v>3328</v>
      </c>
    </row>
    <row r="7" spans="1:4">
      <c r="A7" s="4" t="s">
        <v>154</v>
      </c>
      <c r="B7" s="6" t="n">
        <v>46139</v>
      </c>
      <c r="C7" s="6" t="n">
        <v>34961</v>
      </c>
      <c r="D7" s="6" t="n">
        <v>19835</v>
      </c>
    </row>
    <row r="8" spans="1:4">
      <c r="A8" s="4" t="s">
        <v>155</v>
      </c>
      <c r="B8" s="6" t="n">
        <v>13630</v>
      </c>
      <c r="C8" s="6" t="n">
        <v>13185</v>
      </c>
      <c r="D8" s="6" t="n">
        <v>12591</v>
      </c>
    </row>
    <row r="9" spans="1:4">
      <c r="A9" s="4" t="s">
        <v>156</v>
      </c>
      <c r="B9" s="6" t="n">
        <v>9023</v>
      </c>
    </row>
    <row r="10" spans="1:4">
      <c r="A10" s="4" t="s">
        <v>157</v>
      </c>
      <c r="B10" s="6" t="n">
        <v>45</v>
      </c>
      <c r="C10" s="6" t="n">
        <v>-27</v>
      </c>
      <c r="D10" s="6" t="n">
        <v>-20</v>
      </c>
    </row>
    <row r="11" spans="1:4">
      <c r="A11" s="3" t="s">
        <v>158</v>
      </c>
    </row>
    <row r="12" spans="1:4">
      <c r="A12" s="4" t="s">
        <v>159</v>
      </c>
      <c r="B12" s="6" t="n">
        <v>8173</v>
      </c>
      <c r="C12" s="6" t="n">
        <v>-7627</v>
      </c>
      <c r="D12" s="6" t="n">
        <v>-21735</v>
      </c>
    </row>
    <row r="13" spans="1:4">
      <c r="A13" s="4" t="s">
        <v>71</v>
      </c>
      <c r="B13" s="6" t="n">
        <v>-1225</v>
      </c>
      <c r="C13" s="6" t="n">
        <v>-1932</v>
      </c>
      <c r="D13" s="6" t="n">
        <v>-3317</v>
      </c>
    </row>
    <row r="14" spans="1:4">
      <c r="A14" s="4" t="s">
        <v>160</v>
      </c>
      <c r="B14" s="6" t="n">
        <v>-19132</v>
      </c>
      <c r="C14" s="6" t="n">
        <v>-15308</v>
      </c>
      <c r="D14" s="6" t="n">
        <v>-14742</v>
      </c>
    </row>
    <row r="15" spans="1:4">
      <c r="A15" s="4" t="s">
        <v>161</v>
      </c>
      <c r="B15" s="6" t="n">
        <v>81</v>
      </c>
      <c r="C15" s="6" t="n">
        <v>-270</v>
      </c>
      <c r="D15" s="6" t="n">
        <v>0</v>
      </c>
    </row>
    <row r="16" spans="1:4">
      <c r="A16" s="4" t="s">
        <v>80</v>
      </c>
      <c r="B16" s="6" t="n">
        <v>-1623</v>
      </c>
      <c r="C16" s="6" t="n">
        <v>1985</v>
      </c>
      <c r="D16" s="6" t="n">
        <v>-653</v>
      </c>
    </row>
    <row r="17" spans="1:4">
      <c r="A17" s="4" t="s">
        <v>81</v>
      </c>
      <c r="B17" s="6" t="n">
        <v>-886</v>
      </c>
      <c r="C17" s="6" t="n">
        <v>9910</v>
      </c>
      <c r="D17" s="6" t="n">
        <v>14453</v>
      </c>
    </row>
    <row r="18" spans="1:4">
      <c r="A18" s="4" t="s">
        <v>82</v>
      </c>
      <c r="B18" s="6" t="n">
        <v>7219</v>
      </c>
      <c r="C18" s="6" t="n">
        <v>14115</v>
      </c>
      <c r="D18" s="6" t="n">
        <v>20860</v>
      </c>
    </row>
    <row r="19" spans="1:4">
      <c r="A19" s="4" t="s">
        <v>162</v>
      </c>
      <c r="B19" s="6" t="n">
        <v>316</v>
      </c>
      <c r="C19" s="6" t="n">
        <v>-1025</v>
      </c>
      <c r="D19" s="6" t="n">
        <v>-405</v>
      </c>
    </row>
    <row r="20" spans="1:4">
      <c r="A20" s="4" t="s">
        <v>163</v>
      </c>
      <c r="B20" s="6" t="n">
        <v>-10683</v>
      </c>
      <c r="C20" s="6" t="n">
        <v>23545</v>
      </c>
      <c r="D20" s="6" t="n">
        <v>16351</v>
      </c>
    </row>
    <row r="21" spans="1:4">
      <c r="A21" s="3" t="s">
        <v>164</v>
      </c>
    </row>
    <row r="22" spans="1:4">
      <c r="A22" s="4" t="s">
        <v>165</v>
      </c>
      <c r="B22" s="6" t="n">
        <v>60466</v>
      </c>
      <c r="C22" s="6" t="n">
        <v>-30280</v>
      </c>
      <c r="D22" s="6" t="n">
        <v>25329</v>
      </c>
    </row>
    <row r="23" spans="1:4">
      <c r="A23" s="4" t="s">
        <v>166</v>
      </c>
      <c r="B23" s="6" t="n">
        <v>-1761</v>
      </c>
      <c r="C23" s="6" t="n">
        <v>-39</v>
      </c>
      <c r="D23" s="6" t="n">
        <v>-39731</v>
      </c>
    </row>
    <row r="24" spans="1:4">
      <c r="A24" s="4" t="s">
        <v>167</v>
      </c>
      <c r="B24" s="6" t="n">
        <v>-21</v>
      </c>
      <c r="C24" s="6" t="n">
        <v>-313</v>
      </c>
      <c r="D24" s="6" t="n">
        <v>-305</v>
      </c>
    </row>
    <row r="25" spans="1:4">
      <c r="A25" s="4" t="s">
        <v>168</v>
      </c>
      <c r="B25" s="6" t="n">
        <v>11</v>
      </c>
      <c r="C25" s="6" t="n">
        <v>27</v>
      </c>
      <c r="D25" s="6" t="n">
        <v>20</v>
      </c>
    </row>
    <row r="26" spans="1:4">
      <c r="A26" s="4" t="s">
        <v>169</v>
      </c>
      <c r="B26" s="6" t="n">
        <v>-25392</v>
      </c>
      <c r="C26" s="6" t="n">
        <v>-9583</v>
      </c>
      <c r="D26" s="6" t="n">
        <v>-5314</v>
      </c>
    </row>
    <row r="27" spans="1:4">
      <c r="A27" s="4" t="s">
        <v>170</v>
      </c>
      <c r="B27" s="6" t="n">
        <v>33303</v>
      </c>
      <c r="C27" s="6" t="n">
        <v>-40188</v>
      </c>
      <c r="D27" s="6" t="n">
        <v>-20001</v>
      </c>
    </row>
    <row r="28" spans="1:4">
      <c r="A28" s="3" t="s">
        <v>171</v>
      </c>
    </row>
    <row r="29" spans="1:4">
      <c r="A29" s="4" t="s">
        <v>172</v>
      </c>
      <c r="B29" s="6" t="n">
        <v>-2398</v>
      </c>
    </row>
    <row r="30" spans="1:4">
      <c r="A30" s="4" t="s">
        <v>172</v>
      </c>
      <c r="C30" s="6" t="n">
        <v>8114</v>
      </c>
      <c r="D30" s="6" t="n">
        <v>12083</v>
      </c>
    </row>
    <row r="31" spans="1:4">
      <c r="A31" s="4" t="s">
        <v>173</v>
      </c>
      <c r="B31" s="6" t="n">
        <v>-2398</v>
      </c>
      <c r="C31" s="6" t="n">
        <v>8114</v>
      </c>
      <c r="D31" s="6" t="n">
        <v>12083</v>
      </c>
    </row>
    <row r="32" spans="1:4">
      <c r="A32" s="4" t="s">
        <v>174</v>
      </c>
      <c r="B32" s="6" t="n">
        <v>20222</v>
      </c>
      <c r="C32" s="6" t="n">
        <v>-8529</v>
      </c>
      <c r="D32" s="6" t="n">
        <v>8433</v>
      </c>
    </row>
    <row r="33" spans="1:4">
      <c r="A33" s="4" t="s">
        <v>175</v>
      </c>
      <c r="B33" s="6" t="n">
        <v>48707</v>
      </c>
      <c r="C33" s="6" t="n">
        <v>57236</v>
      </c>
      <c r="D33" s="6" t="n">
        <v>48803</v>
      </c>
    </row>
    <row r="34" spans="1:4">
      <c r="A34" s="4" t="s">
        <v>176</v>
      </c>
      <c r="B34" s="6" t="n">
        <v>68929</v>
      </c>
      <c r="C34" s="6" t="n">
        <v>48707</v>
      </c>
      <c r="D34" s="6" t="n">
        <v>57236</v>
      </c>
    </row>
    <row r="35" spans="1:4">
      <c r="A35" s="3" t="s">
        <v>177</v>
      </c>
    </row>
    <row r="36" spans="1:4">
      <c r="A36" s="4" t="s">
        <v>178</v>
      </c>
      <c r="B36" s="6" t="n">
        <v>3955</v>
      </c>
      <c r="C36" s="5" t="n">
        <v>710</v>
      </c>
      <c r="D36" s="5" t="n">
        <v>469</v>
      </c>
    </row>
    <row r="37" spans="1:4">
      <c r="A37" s="4" t="s">
        <v>179</v>
      </c>
      <c r="B37" s="5" t="n">
        <v>102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41:22Z</dcterms:created>
  <dcterms:modified xmlns:dcterms="http://purl.org/dc/terms/" xmlns:xsi="http://www.w3.org/2001/XMLSchema-instance" xsi:type="dcterms:W3CDTF">2020-02-11T16:41:22Z</dcterms:modified>
</cp:coreProperties>
</file>